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Acquisition of Rentlinx" sheetId="10" state="visible" r:id="rId10"/>
    <sheet xmlns:r="http://schemas.openxmlformats.org/officeDocument/2006/relationships" name="Investment Securities and Fair " sheetId="11" state="visible" r:id="rId11"/>
    <sheet xmlns:r="http://schemas.openxmlformats.org/officeDocument/2006/relationships" name="Property and Equipment" sheetId="12" state="visible" r:id="rId12"/>
    <sheet xmlns:r="http://schemas.openxmlformats.org/officeDocument/2006/relationships" name="Internal-Use Software Developme" sheetId="13" state="visible" r:id="rId13"/>
    <sheet xmlns:r="http://schemas.openxmlformats.org/officeDocument/2006/relationships" name="Intangible Assets and Goodwill" sheetId="14" state="visible" r:id="rId14"/>
    <sheet xmlns:r="http://schemas.openxmlformats.org/officeDocument/2006/relationships" name="Long-term Debt" sheetId="15" state="visible" r:id="rId15"/>
    <sheet xmlns:r="http://schemas.openxmlformats.org/officeDocument/2006/relationships" name="Commitment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Revenue and Other Information" sheetId="20" state="visible" r:id="rId20"/>
    <sheet xmlns:r="http://schemas.openxmlformats.org/officeDocument/2006/relationships" name="Retirement Plan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quisition of Rentlinx (Tables" sheetId="25" state="visible" r:id="rId25"/>
    <sheet xmlns:r="http://schemas.openxmlformats.org/officeDocument/2006/relationships" name="Investment Securities and Fai26" sheetId="26" state="visible" r:id="rId26"/>
    <sheet xmlns:r="http://schemas.openxmlformats.org/officeDocument/2006/relationships" name="Property and Equipment (Tables)" sheetId="27" state="visible" r:id="rId27"/>
    <sheet xmlns:r="http://schemas.openxmlformats.org/officeDocument/2006/relationships" name="Internal-Use Software Develop28" sheetId="28" state="visible" r:id="rId28"/>
    <sheet xmlns:r="http://schemas.openxmlformats.org/officeDocument/2006/relationships" name="Intangible Assets and Goodwill " sheetId="29" state="visible" r:id="rId29"/>
    <sheet xmlns:r="http://schemas.openxmlformats.org/officeDocument/2006/relationships" name="Commitment and Contingencies (T"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Revenue and Other Information ("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Acquisition of Rentlinx (Detail" sheetId="38" state="visible" r:id="rId38"/>
    <sheet xmlns:r="http://schemas.openxmlformats.org/officeDocument/2006/relationships" name="Investment Securities and Fai39" sheetId="39" state="visible" r:id="rId39"/>
    <sheet xmlns:r="http://schemas.openxmlformats.org/officeDocument/2006/relationships" name="Investment Securities and Fai40" sheetId="40" state="visible" r:id="rId40"/>
    <sheet xmlns:r="http://schemas.openxmlformats.org/officeDocument/2006/relationships" name="Investment Securities and Fai41" sheetId="41" state="visible" r:id="rId41"/>
    <sheet xmlns:r="http://schemas.openxmlformats.org/officeDocument/2006/relationships" name="Property and Equipment (Details" sheetId="42" state="visible" r:id="rId42"/>
    <sheet xmlns:r="http://schemas.openxmlformats.org/officeDocument/2006/relationships" name="Internal-Use Software Develop43" sheetId="43" state="visible" r:id="rId43"/>
    <sheet xmlns:r="http://schemas.openxmlformats.org/officeDocument/2006/relationships" name="Internal-Use Software Develop44" sheetId="44" state="visible" r:id="rId44"/>
    <sheet xmlns:r="http://schemas.openxmlformats.org/officeDocument/2006/relationships" name="Intangible Assets and Goodwil45" sheetId="45" state="visible" r:id="rId45"/>
    <sheet xmlns:r="http://schemas.openxmlformats.org/officeDocument/2006/relationships" name="Intangible Assets and Goodwil46" sheetId="46" state="visible" r:id="rId46"/>
    <sheet xmlns:r="http://schemas.openxmlformats.org/officeDocument/2006/relationships" name="Intangible Assets and Goodwil47" sheetId="47" state="visible" r:id="rId47"/>
    <sheet xmlns:r="http://schemas.openxmlformats.org/officeDocument/2006/relationships" name="Intangible Assets and Goodwil48" sheetId="48" state="visible" r:id="rId48"/>
    <sheet xmlns:r="http://schemas.openxmlformats.org/officeDocument/2006/relationships" name="Long-term Debt (Details)" sheetId="49" state="visible" r:id="rId49"/>
    <sheet xmlns:r="http://schemas.openxmlformats.org/officeDocument/2006/relationships" name="Commitment and Contingencies - " sheetId="50" state="visible" r:id="rId50"/>
    <sheet xmlns:r="http://schemas.openxmlformats.org/officeDocument/2006/relationships" name="Commitment and Contingencies 51" sheetId="51" state="visible" r:id="rId51"/>
    <sheet xmlns:r="http://schemas.openxmlformats.org/officeDocument/2006/relationships" name="Stockholders' Equity - Amended " sheetId="52" state="visible" r:id="rId52"/>
    <sheet xmlns:r="http://schemas.openxmlformats.org/officeDocument/2006/relationships" name="Stockholders' Equity - Class A " sheetId="53" state="visible" r:id="rId53"/>
    <sheet xmlns:r="http://schemas.openxmlformats.org/officeDocument/2006/relationships" name="Stockholders' Equity - Initial " sheetId="54" state="visible" r:id="rId54"/>
    <sheet xmlns:r="http://schemas.openxmlformats.org/officeDocument/2006/relationships" name="Stock-Based Compensation - Stoc" sheetId="55" state="visible" r:id="rId55"/>
    <sheet xmlns:r="http://schemas.openxmlformats.org/officeDocument/2006/relationships" name="Stock-Based Compensation - St56" sheetId="56" state="visible" r:id="rId56"/>
    <sheet xmlns:r="http://schemas.openxmlformats.org/officeDocument/2006/relationships" name="Stock-Based Compensation - Valu" sheetId="57" state="visible" r:id="rId57"/>
    <sheet xmlns:r="http://schemas.openxmlformats.org/officeDocument/2006/relationships" name="Stock-Based Compensation - Rest" sheetId="58" state="visible" r:id="rId58"/>
    <sheet xmlns:r="http://schemas.openxmlformats.org/officeDocument/2006/relationships" name="Stock-Based Compensation - Re59" sheetId="59" state="visible" r:id="rId59"/>
    <sheet xmlns:r="http://schemas.openxmlformats.org/officeDocument/2006/relationships" name="Income Taxes - Effective Income" sheetId="60" state="visible" r:id="rId60"/>
    <sheet xmlns:r="http://schemas.openxmlformats.org/officeDocument/2006/relationships" name="Income Taxes - Components of De" sheetId="61" state="visible" r:id="rId61"/>
    <sheet xmlns:r="http://schemas.openxmlformats.org/officeDocument/2006/relationships" name="Income Taxes - Changes in Valua" sheetId="62" state="visible" r:id="rId62"/>
    <sheet xmlns:r="http://schemas.openxmlformats.org/officeDocument/2006/relationships" name="Income Taxes - Unrecognized Tax" sheetId="63" state="visible" r:id="rId63"/>
    <sheet xmlns:r="http://schemas.openxmlformats.org/officeDocument/2006/relationships" name="Revenue and Other Information64" sheetId="64" state="visible" r:id="rId64"/>
    <sheet xmlns:r="http://schemas.openxmlformats.org/officeDocument/2006/relationships" name="Retirement Plans Retirement Pla"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738">
  <si>
    <t>Document and Entity Information Document - USD ($) $ in Millions</t>
  </si>
  <si>
    <t>12 Months Ended</t>
  </si>
  <si>
    <t>Dec. 31, 2016</t>
  </si>
  <si>
    <t>Feb. 16, 2017</t>
  </si>
  <si>
    <t>Jun. 30, 2016</t>
  </si>
  <si>
    <t>Document Information [Line Items]</t>
  </si>
  <si>
    <t>Entity Registrant Name</t>
  </si>
  <si>
    <t>APPFOLIO INC</t>
  </si>
  <si>
    <t>Entity Central Index Key</t>
  </si>
  <si>
    <t>Entity Current Reporting Status</t>
  </si>
  <si>
    <t>Yes</t>
  </si>
  <si>
    <t>Entity Voluntary Filers</t>
  </si>
  <si>
    <t>No</t>
  </si>
  <si>
    <t>Current Fiscal Year End Date</t>
  </si>
  <si>
    <t>--12-31</t>
  </si>
  <si>
    <t>Entity Filer Category</t>
  </si>
  <si>
    <t>Accelerated Filer</t>
  </si>
  <si>
    <t>Entity Well-known Seasoned Issuer</t>
  </si>
  <si>
    <t>Document Type</t>
  </si>
  <si>
    <t>10-K</t>
  </si>
  <si>
    <t>Document Period End Date</t>
  </si>
  <si>
    <t>Dec. 31,
		2016</t>
  </si>
  <si>
    <t>Document Fiscal Year Focus</t>
  </si>
  <si>
    <t>Document Fiscal Period Focus</t>
  </si>
  <si>
    <t>FY</t>
  </si>
  <si>
    <t>Amendment Flag</t>
  </si>
  <si>
    <t>false</t>
  </si>
  <si>
    <t>Entity Public Float</t>
  </si>
  <si>
    <t>Class A common stock</t>
  </si>
  <si>
    <t>Entity Common Stock, Shares Outstanding</t>
  </si>
  <si>
    <t>Class B common stock</t>
  </si>
  <si>
    <t>Consolidated Balance Sheets - USD ($) $ in Thousands</t>
  </si>
  <si>
    <t>Dec. 31, 2015</t>
  </si>
  <si>
    <t>Current assets</t>
  </si>
  <si>
    <t>Cash and cash equivalents</t>
  </si>
  <si>
    <t>Investment securities—current</t>
  </si>
  <si>
    <t>Accounts receivable, net</t>
  </si>
  <si>
    <t>Prepaid expenses and other current assets</t>
  </si>
  <si>
    <t>Total current assets</t>
  </si>
  <si>
    <t>Investment securities—noncurrent</t>
  </si>
  <si>
    <t>Property and equipment, net</t>
  </si>
  <si>
    <t>Capitalized software, net</t>
  </si>
  <si>
    <t>Goodwill</t>
  </si>
  <si>
    <t>Intangible assets, net</t>
  </si>
  <si>
    <t>Other assets</t>
  </si>
  <si>
    <t>Total assets</t>
  </si>
  <si>
    <t>Current liabilities</t>
  </si>
  <si>
    <t>Accounts payable</t>
  </si>
  <si>
    <t>Accrued employee expenses</t>
  </si>
  <si>
    <t>Accrued expenses</t>
  </si>
  <si>
    <t>Deferred revenue</t>
  </si>
  <si>
    <t>Other current liabilities</t>
  </si>
  <si>
    <t>Total current liabilities</t>
  </si>
  <si>
    <t>Other liabilities</t>
  </si>
  <si>
    <t>Total liabilities</t>
  </si>
  <si>
    <t>Commitments and contingencies (Note 9)</t>
  </si>
  <si>
    <t xml:space="preserve"> </t>
  </si>
  <si>
    <t>Stockholders’ equity:</t>
  </si>
  <si>
    <t>Preferred stock, $0.0001 par value, 25,000 authorized and no shares issued and outstanding as of December 31, 2016 and 2015</t>
  </si>
  <si>
    <t>Additional paid-in capital</t>
  </si>
  <si>
    <t>Accumulated other comprehensive loss</t>
  </si>
  <si>
    <t>Accumulated deficit</t>
  </si>
  <si>
    <t>Total stockholders’ equity</t>
  </si>
  <si>
    <t>Total liabilities and stockholders’ equity</t>
  </si>
  <si>
    <t>Class A common stock, $0.0001 par value, 250,000 shares authorized as of December 31, 2016 and 2015; 11,691 and 9,005 shares issued and outstanding as of December 31, 2016 and 2015, respectively</t>
  </si>
  <si>
    <t>Common stock</t>
  </si>
  <si>
    <t>Class B common stock, $0.0001 par value, 50,000 shares authorized as of December 31, 2016 and 2015; 22,028 and 24,541 shares issued and outstanding as of December 31, 2016 and 2015, respectively</t>
  </si>
  <si>
    <t>Consolidated Balance Sheets (Parenthetical) - $ / share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Statements of Operations - USD ($) shares in Thousands</t>
  </si>
  <si>
    <t>Dec. 31, 2014</t>
  </si>
  <si>
    <t>Income Statement [Abstract]</t>
  </si>
  <si>
    <t>Revenue</t>
  </si>
  <si>
    <t>Costs and operating expenses:</t>
  </si>
  <si>
    <t>Cost of revenue (exclusive of depreciation and amortization)</t>
  </si>
  <si>
    <t>Sales and marketing</t>
  </si>
  <si>
    <t>Research and product development</t>
  </si>
  <si>
    <t>General and administrative</t>
  </si>
  <si>
    <t>Depreciation and amortization</t>
  </si>
  <si>
    <t>Total costs and operating expenses</t>
  </si>
  <si>
    <t>Loss from operations</t>
  </si>
  <si>
    <t>Other income (expense), net</t>
  </si>
  <si>
    <t>Interest income (expense), net</t>
  </si>
  <si>
    <t>Loss before provision for income taxes</t>
  </si>
  <si>
    <t>Provision for income taxes</t>
  </si>
  <si>
    <t>Net loss</t>
  </si>
  <si>
    <t>Net loss per share, basic and diluted (usd per share)</t>
  </si>
  <si>
    <t>Weighted average common shares outstanding, basic and diluted (shares)</t>
  </si>
  <si>
    <t>Consolidated Statements of Comprehensive Loss - USD ($) $ in Thousands</t>
  </si>
  <si>
    <t>Statement of Comprehensive Income [Abstract]</t>
  </si>
  <si>
    <t>Other comprehensive income (loss):</t>
  </si>
  <si>
    <t>Changes in unrealized gains (losses) on investment securities</t>
  </si>
  <si>
    <t>Comprehensive loss</t>
  </si>
  <si>
    <t>Consolidated Statements of Convertible Preferred Stock and Stockholders' Equity (Deficit) - USD ($) $ in Thousands</t>
  </si>
  <si>
    <t>Total</t>
  </si>
  <si>
    <t>Convertible preferred stock</t>
  </si>
  <si>
    <t>Common stockClass A common stock</t>
  </si>
  <si>
    <t>Common stockClass B common stock</t>
  </si>
  <si>
    <t>Beginning balance at Dec. 31, 2013</t>
  </si>
  <si>
    <t>Beginning balance (shares) at Dec. 31, 2013</t>
  </si>
  <si>
    <t>Ending balance at Dec. 31, 2014</t>
  </si>
  <si>
    <t>Ending balance (shares) at Dec. 31, 2014</t>
  </si>
  <si>
    <t>Increase (Decrease) in Stockholders' Equity [Roll Forward]</t>
  </si>
  <si>
    <t>Exercise of stock options</t>
  </si>
  <si>
    <t>Exercise of stock options (shares)</t>
  </si>
  <si>
    <t>Stock-based compensation</t>
  </si>
  <si>
    <t>Other comprehensive loss</t>
  </si>
  <si>
    <t>Increase (Decrease) in Temporary Equity [Roll Forward]</t>
  </si>
  <si>
    <t>Conversion of convertible preferred stock in connection with initial public offering</t>
  </si>
  <si>
    <t>Conversion of convertible preferred stock in connection with initial public offering (shares)</t>
  </si>
  <si>
    <t>Ending balance at Dec. 31, 2015</t>
  </si>
  <si>
    <t>Ending balance (shares) at Dec. 31, 2015</t>
  </si>
  <si>
    <t>Issuance of common stock in connection with initial public offering, net of offering costs</t>
  </si>
  <si>
    <t>Issuance of common stock in connection with initial public offering, net of offering costs (shares)</t>
  </si>
  <si>
    <t>Conversion of Class B stock to Class A stock</t>
  </si>
  <si>
    <t>Conversion of Class B stock to Class A stock (shares)</t>
  </si>
  <si>
    <t>Issuance of restricted stock awards</t>
  </si>
  <si>
    <t>Issuance of restricted stock awards (shares)</t>
  </si>
  <si>
    <t>Ending balance at Dec. 31, 2016</t>
  </si>
  <si>
    <t>Ending balance (shares) at Dec. 31, 2016</t>
  </si>
  <si>
    <t>Vesting of restricted stock units, net of shares withheld for taxes</t>
  </si>
  <si>
    <t>Vesting of restricted stock units, net of shares withheld for taxes (shares)</t>
  </si>
  <si>
    <t>Vesting of early exercised shares</t>
  </si>
  <si>
    <t>Consolidated Statements of Cash Flows - USD ($) $ in Thousands</t>
  </si>
  <si>
    <t>Cash from operating activities</t>
  </si>
  <si>
    <t>Adjustments to reconcile net loss to net cash provided by (used in) operating activities:</t>
  </si>
  <si>
    <t>Purchased investment premium, net of amortization</t>
  </si>
  <si>
    <t>Amortization of deferred financing costs</t>
  </si>
  <si>
    <t>Loss on disposal of property, equipment and intangibles</t>
  </si>
  <si>
    <t>Lease abandonment</t>
  </si>
  <si>
    <t>Change in fair value of contingent consideration</t>
  </si>
  <si>
    <t>Loss on equity-method investment</t>
  </si>
  <si>
    <t>Changes in operating assets and liabilities:</t>
  </si>
  <si>
    <t>Accounts receivable</t>
  </si>
  <si>
    <t>Net cash provided by (used in) operating activities</t>
  </si>
  <si>
    <t>Cash from investing activities</t>
  </si>
  <si>
    <t>Purchases of property and equipment</t>
  </si>
  <si>
    <t>Additions to capitalized software</t>
  </si>
  <si>
    <t>Purchases of investment securities</t>
  </si>
  <si>
    <t>Sales of investment securities</t>
  </si>
  <si>
    <t>Maturities of investment securities</t>
  </si>
  <si>
    <t>Cash paid in business acquisition, net of cash acquired</t>
  </si>
  <si>
    <t>Purchases of intangible assets</t>
  </si>
  <si>
    <t>Net cash used in investing activities</t>
  </si>
  <si>
    <t>Cash from financing activities</t>
  </si>
  <si>
    <t>Proceeds from stock option exercises</t>
  </si>
  <si>
    <t>Proceeds from issuance of restricted stock</t>
  </si>
  <si>
    <t>Proceeds from issuance of options</t>
  </si>
  <si>
    <t>Tax withholding for net share settlement</t>
  </si>
  <si>
    <t>Principal payments under capital lease obligations</t>
  </si>
  <si>
    <t>Proceeds from initial public offering, net of underwriting discounts and commissions</t>
  </si>
  <si>
    <t>Payments of initial public offering costs</t>
  </si>
  <si>
    <t>Payment of contingent consideration</t>
  </si>
  <si>
    <t>Proceeds from issuance of debt</t>
  </si>
  <si>
    <t>Principal payments on debt</t>
  </si>
  <si>
    <t>Payment of debt issuance costs</t>
  </si>
  <si>
    <t>Net cash provided by financing activities</t>
  </si>
  <si>
    <t>Net (decrease) increase in cash and cash equivalents</t>
  </si>
  <si>
    <t>Beginning of period</t>
  </si>
  <si>
    <t>End of period</t>
  </si>
  <si>
    <t>Supplemental disclosure of cash flow information</t>
  </si>
  <si>
    <t>Cash paid for interest</t>
  </si>
  <si>
    <t>Cash paid for taxes</t>
  </si>
  <si>
    <t>Noncash investing and financing activities</t>
  </si>
  <si>
    <t>Purchases of property and equipment included in accounts payable and accrued expenses</t>
  </si>
  <si>
    <t>Additions of capitalized software included in accrued employee expenses</t>
  </si>
  <si>
    <t>Stock-based compensation capitalized for software development</t>
  </si>
  <si>
    <t>Conversion of convertible preferred stock into common stock in connection with initial public offering</t>
  </si>
  <si>
    <t>Nature of Business</t>
  </si>
  <si>
    <t>Organization, Consolidation and Presentation of Financial Statements [Abstract]</t>
  </si>
  <si>
    <t>Nature of Business AppFolio, Inc. (“we” or “AppFolio”) provides industry-specific, cloud-based software solutions for small and medium-sized businesses (“SMBs”) in the property management and legal industries. Our platform is designed to be the system of record to automate essential business processes and the system of engagement to enhance business interactions between our customers and their clients and vendors. Our mobile-optimized software solutions have a user-friendly interface across multiple devices, enabling our customers to work at any time and from anywhere. Our property management software provides small and medium-sized property managers with an end-to-end solution to their business needs, enabling them to manage properties quickly and easily in a single, integrated environment. Our legal software provides solo practitioners and small law firms with a streamlined practice and case management solution, allowing them to manage their practices and case load within a flexible system. We also offer optional, but often mission-critical, Value+ services, such as our professionally designed websites, and electronic payment services which are seamlessly built into our core solutions.</t>
  </si>
  <si>
    <t>Summary of Significant Accounting Policies</t>
  </si>
  <si>
    <t>Accounting Policies [Abstract]</t>
  </si>
  <si>
    <t>Summary of Significant Accounting Policies Basis of Presentation and Significant Accounting Policies The accompanying Consolidated Financial Statements were prepared in accordance with accounting principles generally accepted in the United States of America (“GAAP”). Principles of Consolidation The accompanying Consolidated Financial Statements include the operations of AppFolio, Inc. and its wholly owned subsidiaries. All intercompany balances and transactions have been eliminated in consolidation. Our investment in SecureDocs, Inc. (“SecureDocs”) is accounted for under the equity method of accounting as we have the ability to exert significant influence, but do not control and are not the primary beneficiary of the entity. Our investment in SecureDocs and our share of its losses are not material individually or in the aggregate to our financial position, results of operations or cash flows for any period presented. Reclassifications We reclassified certain amounts in our Consolidated Statements of Cash Flows within the cash from investing activities section in the prior year to conform to the current year's presentation. Use of Estimates The preparation of financial statements is in conformity with GAAP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 Actual results could differ materially from those estimates. On an ongoing basis, management evaluates its estimates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Segment Information Our chief operating decision maker reviews financial information presented on an aggregated and consolidated basis, together with revenue information for our core solutions, Value+ and other service offerings, principally to make decisions about how to allocate resources and to measure our performance. Accordingly, management has determined that we have one reportable and operating segment. Concentrations of Credit Risk Financial instruments that potentially subject us to credit risk consist principally of cash, accounts receivable, investment securities and notes receivable. At times, we maintain cash balances at financial institutions in excess of amounts insured by United States government agencies or payable by the United States government directly. We place our cash with high credit, quality financial institutions. We invest in investment securities with a minimum rating of A by Standard &amp; Poor's and A-1 by Moody's and regularly monitor our investment security portfolio for changes in credit ratings. Concentrations of credit risk with respect to accounts receivable and revenue are limited due to a large, diverse customer base. No individual customer represented 10% or more of accounts receivable as of December 31, 2016 and 2015 or revenue for the years ended December 31, 2016, 2015 and 201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 Codification (“ASC”) 820, Fair Value Measurements and Disclosures (“ASC 820”),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or fund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ash and Cash Equivalents and Restricted Cash We consider all highly liquid investments, readily convertible to cash, and which have a remaining maturity date of three months or less at the date of purchase, to be cash equivalents. Cash and cash equivalents are recorded at fair value and consist primarily of bank deposits and money market funds. Restricted cash of $0.4 million as of December 31, 2016 and 2015, is comprised of certificates of deposits relating to collateral requirements for customer automated clearing house (“ACH”) and credit card chargebacks and minimum collateral requirements for our insurance services, which are recorded in other long term assets. Investment Securities Our investment securities currently consist of corporate bonds, U.S. government agency securities (referred to as "Agency Securities") and certificates of deposit. We classify investment securities as available-for-sale at the time of purchase and reevaluate such classification as of each balance sheet date. All investments are recorded at estimated fair value. Unrealized gains and losses for available-for-sale securities are included in accumulated other comprehensive income (loss), a component of stockholders’ equity. We classify our investments as current when the period of time between the reporting date and the contractual maturity is twelve months or less and as noncurrent when the period of time between the reporting date and the contractual maturity is more than twelve months.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Declines in value judged to be other than temporary are determined based on the specific identification method and are reported in other income (expense), net in the Consolidated Statements of Operations. Accounts Receivable Accounts receivable are recorded at the invoiced amount, net of allowance for doubtful accounts. The allowance for doubtful accounts is based on historical loss experience, the number of days that receivables are past due, and an evaluation of the potential risk of loss associated with delinquent accounts. Accounts receivable considered uncollectable are charged against the allowance for doubtful accounts when identified. We do not have any off-balance sheet credit exposure related to our customers. As of December 31, 2016, 2015 and 2014, our allowance for doubtful accounts was not material. Property and Equipment Property and equipment is stated at cost, less accumulated depreciation. Depreciation is calculated using the straight-line method over the estimated useful lives of assets. The estimated useful lives of our property and equipment are as follows: Asset Type Depreciation Period Data center and computer equipment 3 years Furniture and fixtures 7 years Office equipment 2 to 5 years Leasehold improvements Shorter of remaining life of lease or asset life Repair and maintenance costs are expensed as incurred. Renewals and improvements are capitalized. Assets disposed of or retired are removed from the cost and accumulated depreciation accounts and any resulting gain or loss is reflected in our results of operations. Leases Leases are evaluated and classified as either operating or capital leases. All of our office space leases are operating leases. Rent expense under operating leases is recognized on a straight-line basis over the lease term. The difference between recognized rent expense and the rent payment amount is recorded as an increase or decrease in deferred rent liability. If the lease has tenant allowances from the lessor for certain improvements made to the leased property, these allowances are capitalized as leasehold improvements. Tenant allowances and rent holidays in lease agreements are recognized as a deferred rent credit, which is amortized on a straight-line basis over the lease term as a reduction of rent expense. Internal-Use Software We account for the costs of computer software obtained or developed for internal use in accordance with ASC 350 , Intangibles-Goodwill and Other (“ASC 350”). These include costs incurred in connection with the development of our internal-use software solutions when (i) the preliminary project stage is completed, (ii) management has authorized further funding for the completion of the project and (iii) it is probable that the project will be completed and performed as intended. These capitalized costs include personnel and related expenses for employees who are directly associated with and who devote time to internal-use software projects and, when material, interest costs incurred during the development. Capitalization of these costs ceases once the project is substantially complete and the software is ready for its intended purpose. Costs incurred for significant upgrades and enhancements to our software solutions are also capitalized. Costs incurred for post-configuration training, maintenance and minor modifications or enhancements are expensed as incurred. Capitalized software development costs are amortized using the straight-line method over an estimated useful life of three years . We do not transfer ownership of our software, or lease our software, to third parties. Intangible Assets Intangible assets primarily consist of customer and partner relationships, acquired technology, trademarks, domain names and patents, which are recorded at cost, less accumulated amortization. We determine the appropriate useful life of our intangible assets by performing an analysis of expected cash flows of the acquired assets. Intangible assets are amortized over their estimated useful lives using the straight-line method, which approximates the pattern in which the economic benefits are consumed. Impairment of Long-Lived Assets We assess the recoverability of our long-lived assets when events or changes in circumstances indicate that the carrying value of an asset may not be recoverable. Such events or changes in circumstances may include a significant adverse change in the extent or manner in which a long-lived asset is being used, a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Impairment testing is performed at an asset level that represents the lowest level for which identifiable cash flows are largely independent of the cash flows of other assets and liabilities. We assess recoverability of long-lived assets by determining whether the carrying value of an asset can be recovered through projected undiscounted cash flows over its remaining life. If the carrying value of an asset exceeds the forecasted undiscounted cash flows, an impairment loss is recognized, measured as the amount by which the carrying value exceeds estimated fair value. An impairment loss is charged to operations in the period in which management determines such impairment. There were no impairment charges related to the identified long-lived assets for the years ended December 31, 2016, 2015 and 2014. Business Combinations The results of a business acquired in a business combination are included in our consolidated financial statements from the date of acquisition. We allocate the purchase price, including the fair value of contingent consideration,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make significant judgments and estimates, including the selection of valuation methodologies, estimates of future revenue and cash flows, discount rates and selection of comparable companies. Acquisition-related transaction costs are not included as a component of consideration transferred, but are accounted for as an operating expense in the period in which the costs are incurred. Goodwill Goodwill represents the excess of the purchase price over the fair value of net assets acquired in a business combination. We test goodwill for impairment in accordance with the provisions of ASC 350. Goodwill is tested for impairment at least annually at the reporting unit level or whenever events or changes in circumstances indicate that goodwill might be impaired. Events or changes in circumstances which could trigger an impairment review include a significant adverse change in legal factors or in the business climate, unanticipated competition, loss of key personnel, significant changes in the use of the acquired assets or our strategy, significant negative industry or economic trends, or significant underperformance relative to expected historical or projected future results of operations. ASC 350 provides that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additional impairment testing is not required. However, if an entity concludes otherwise, then it is required to perform the first of a two-step impairment test. The first step involves comparing the estimated fair value of a reporting unit with its book value, including goodwill. If the estimated fair value exceeds book value, goodwill is considered not to be impaired and no additional steps are necessary. If, however, the fair value of the reporting unit is less than book value, then the carrying amount of the goodwill is compared with its implied fair value. The estimate of implied fair value of goodwill may require valuations of certain internally generated and unrecognized intangible assets. If the carrying amount of goodwill exceeds the implied fair value of that goodwill, an impairment loss is recognized in an amount equal to the excess. We have one reporting unit and we test for goodwill impairment annually during the fourth quarter of the calendar year. At December 31, 2016 and 2015, we determined our goodwill of $6.7 million was not impaired as the fair value of our reporting unit significantly exceeded its carrying value based on the results of our annual impairment tests. Revenue Recognition We primarily generate revenue from our customers for subscriptions to access to our core solutions and Value+ services for our cloud-based property management and legal software solutions. Subscription fees for our core solutions are charged on a per-unit per-month basis for our property management software solution and on a per-user per-month basis for our legal software solution. We recognize subscription revenue on a straight-line basis over the terms of the subscription agreements, which range from one month to one year. We generally invoice our customers for subscription services in monthly, quarterly or annual installments, typically in advance of the subscription period. Any revenues which are billed in advance are recorded as deferred revenue. We charge our customers on a subscription basis for our core solutions and many of our Value+ services. Our subscription fees are designed to scale to the size of our customers’ businesses. We also charge our customers usage-based fees for using certain Value+ services, including electronic payment processing. Usage-based fees are charged on a flat fee per transaction basis with no minimum usage commitments. We recognize revenue for usage-based services in the period the service is rendered. We generally invoice our customers for usage-based services on a monthly basis for services rendered in the preceding month with the exception of fees for electronic payment processing, which are generally paid by the clients of our customers at the time the electronic payment is processed. Our legal software core solution offers their customers a free-trial period to try our software. Revenue is not recognized until the free-trial period is complete and the customer has entered into a subscription agreement with us. Our customers do not have rights to the underlying software code of our solutions, and accordingly, the Company's revenue arrangements are outside the scope of the software revenue recognition guidance, and recognized in accordance with Staff Accounting Bulletin ("SAB") Topic 13. We recognize revenue when (i) there is persuasive evidence of an arrangement, (ii) our software solutions have been made available or delivered, or services have been performed, (iii) the amount of fees is fixed or determinable, and (iv) collectability is reasonably assured. Evidence of an arrangement generally consists of either a signed customer contract or an online click-through agreement. We consider that delivery of a solution or website has commenced once we provide the customer with access to use the solution or website. Fees are fixed based on rates specified in the subscription agreements, which do not provide for any refunds or adjustments. If collectability is not considered reasonably assured, revenue is deferred until the fees are collected. Some of our subscription agreements contain minimum cancellation fees in the event that the customer cancels the subscription early. For multiple-deliverable arrangements, we first assess whether each deliverable has value to the customer on a standalone basis. We have determined that the subscription services related to our core solutions have value on a standalone basis because, once access is provided, they are fully functional and do not require additional development, modification or customization. Our Value+ services have value on a standalone basis as the services are sold separately by other vendors and are not essential to the functionality of the other deliverables. Usage-based services have value to the customer on a standalone basis as they are sold separately by other vendors and are not essential to the functionality of the other deliverables. The usage-based services are typically entered into subsequent to the initial customer arrangement. In multiple-deliverable arrangements that contain usage-based services, the customer has the option to purchase the services on an ad hoc basis, and payments are made when the services are rendered. Based on the standalone value of the deliverables, and since our customers do not have a general right of return, we allocate revenue among the separate non-contingent deliverables in a multiple-deliverable arrangement under the relative selling price method using the selling price hierarchy within the revenue accounting guidance (ASU 2009-13, Revenue Recognition , Topic 605). The selling price hierarchy requires the selling price of each deliverable in a multiple-deliverable arrangement to be based on, in descending order, (i) vendor-specific objective evidence of fair value, or VSOE, (ii) third-party evidence of fair value, or TPE, or (iii) management’s best estimate of the selling price, or BESP. For our property manager core solution, we have established VSOE based on our consistent historical pricing and discounting practices for customer renewals where the customer only subscribes to our core solutions, and based on the price established by management for elements not yet being sold separately. In establishing VSOE, the substantial majority of the selling prices for our core solutions fall within a reasonably narrow pricing range, and the price once established by management for elements not yet being sold separately are not offered at a discount. For our legal software core solution, we utilize BESP to allocate revenue among the separate non-contingent deliverables, as we have been unable to establish VSOE due to our discounting practices, and we have been unable to obtain TPE. After the contract value is allocated to each non-contingent deliverable in a multiple-deliverable arrangement based on the relative selling price, revenue is recognized for each deliverable based on the pattern in which the revenue is earned. For subscriptions services, revenue is recognized on a straight-line basis over the subscription period. For usage-based services, revenue is recognized as the services are rendered. For one-time services, revenue is recognized upon completion of the related services. Sales commissions and other incremental costs to acquire contracts are expensed as incurred. Cost of Revenue Cost of revenue consists of personnel-related costs (including salaries, incentive-based compensation, benefits, and stock-based compensation) for our employees focused on customer service and the support of our operations, platform infrastructure costs (such as data center operations and hosting-related costs), fees paid to third-party service providers, payment processing fees, and allocated shared costs. We typically allocate shared costs across our organization based on headcount within the applicable part of our organization. Cost of revenue excludes depreciation of property and equipment, and amortization of capitalized software development costs and intangible assets. Sales and Marketing Sales and marketing expense consists of personnel-related costs (including salaries, sales commissions, incentive-based compensation, benefits, and stock-based compensation) for our employees focused on sales and marketing, costs associated with sales and marketing activities, and allocated shared costs. Marketing activities include advertising, online lead generation, lead nurturing, customer and industry events, industry-related content creation and collateral creation. Sales commissions and other incremental costs to acquire customers and grow adoption and utilization of our Value+ services by new and existing customers are expensed as incurred. We focus our sales and marketing efforts on generating awareness of our software solutions, creating sales leads, establishing and promoting our brands, and cultivating an educated community of successful and vocal customers. Advertising expenses were $3.6 million , $3.6 million and $2.1 million for the years ended December 31, 2016, 2015 and 2014, respectively, and are expensed as incurred. Research and Product Development Research and product development expense consists of personnel-related costs (including salaries, incentive-based compensation, benefits, and stock-based compensation) for our employees focused on research and product development, fees for third-party development resources, and allocated shared costs. Our research and product development efforts are focused on enhancing the ease of use and functionality of our existing software solutions by adding new core functionality, Value+ services and other improvements, as well as developing new products. We capitalize the portion of our software development costs that meets the criteria for capitalization. Amortization of software development costs is included in depreciation and amortization expense. General and Administrative General and administrative expense consists of personnel-related costs (including salaries, incentive-based compensation, benefits, and stock-based compensation) for employees in our executive, finance, information technology, or IT, human resources, legal and administrative organizations. In addition, general and administrative expense includes fees for third-party professional services (including consulting, legal and audit services), other corporate expenses, and allocated shared costs. Depreciation and Amortization Depreciation and amortization expense includes depreciation of property and equipment, amortization of capitalized software development costs and amortization of intangible assets. We depreciate or amortize property and equipment, software development costs and intangible assets over their expected useful lives on a straight-line basis, which approximates the pattern in which the economic benefits of the assets are consumed. Stock-Based Compensation We account for stock-based compensation awards granted to employees and directors by recording compensation expense based on the awards’ grant-date estimated fair value, in accordance with ASC 718, Compensation-Stock Compensation (“ASC 718”) over the vesting period. We estimate the fair value of restricted stock awards ("RSA"), restricted stock units ("RSU") and performance based RSUs ("PSU") based on the fair value of our common stock on the date of grant. We estimate the fair value of stock options and performance based stock options ("PSO") using the Black-Scholes option-pricing model. Determining the fair value of stock options under this model requires highly subjective assumptions, including the fair value of the underlying common stock, the risk-free interest rate, the expected term of the award, the expected volatility of the price of our common stock, and the expected dividend yield of our common stock. These estimates involve inherent uncertainties and the application of management’s judgment. If we had made different assumptions, our stock-based compensation expense could have been materially different. Prior to our IPO, there was no public market for our common stock and our board of directors determined the fair value of our common stock at the time of the grant of stock options and restricted stock awards by considering a number of objective and subjective factors, including our actual operating and financial performance, market conditions and performance of comparable publicly traded companies, developments and milestones in our company, the likelihood of achieving a liquidity event and transactions involving our convertible preferred stock, among other factors. The fair value of the underlying common stock was determined by our board of directors in accordance with applicable elements of the practice aid issued by the American Institute of Certified Public Accountants Valuation of Privately Held Company Equity Securities Issued as Compensation . In valuing our common stock at various dates, our board of directors determined our equity value generally using the income approach and the market comparable approach valuation methods. Once we determined our equity value, we used an option pricing method or the Probability Weighted Expected Return Method to allocate the equity value to preferred stock and common stock. Application of these approaches and methods involves the use of estimates, judgments and assumptions, such as future revenue, expenses and cash flows, selections of comparable companies, probabilities and timing of exit events, and other factors. Since our IPO in June 2015, the fair value of our common stock is based on the closing price of our common stock, as quoted on the NASDAQ Global Market, on the date of grant and we utilized the following assumptions and estimates when utilizing the Black-Sholes option-pricing model when calculating the fair value of our options and PSOs: ▪ Risk-Free Interest Rate - The risk free interest rate assumption is based upon observed interest rates on United States government securities appropriate for the expected term of the stock option. ▪ Expected Term - Given we do not have sufficient exercise history to develop reasonable expectations about future exercise patterns and post-vesting employment termination behavior, we determine the expected term using the simplified method, which is calculated as the midpoint of the stock option vesting term and the expiration date of the stock option. ▪ Expected Volatility - We determine the expected volatility based on the historical average volatilities of publicly traded industry peers. We intend to continue to consistently apply this methodology using the same or similar public companies until a sufficient amount of historical information regarding the volatility of our own common stock price becomes available, unless circumstances change such that the identified companies are no longer similar to us, in which case, more suitable companies whose stock prices are publicly available would be utilized in the calculation. ▪ Expected Dividend Yield - We have not paid and do not anticipate paying any cash dividends in the foreseeable future and, therefore, we use an expected dividend yield of zero . Forfeiture Rate In addition to the assumptions used in the Black-Scholes option-pricing model, we also estimate a forfeiture rate to calculate our stock-based compensation expense for our options and awards. The forfeiture rate is based on an analysis of actual forfeitures. We will continue to evaluate the appropriateness of the forfeiture rate based on actual forfeiture experience, analysis of employee turnover, and other factors. Changes in the estimated forfeiture rate can have a significant impact on our stock-based compensation expense as the cumulative effect of adjusting the rate is recognized in the period the estimated forfeiture rate is changed. If a revised forfeiture rate is higher than the previously estimated forfeiture rate, an adjustment is made that will result in a decrease to our stock-based compensation expense recognized in our consolidated financial statements. If a revised forfeiture rate is lower than the previously estimated forfeiture rate, an adjustment is made that will result in an increase to our stock-based compensation expense recognized in our consolidated financial statements. Restricted Stock Units In September 2015, we began granting restricted stock units ("RSUs"). The vesting of RSUs is in equal tranches over four annual periods. The RSUs are expensed on a straight-line basis over the vesting period. The shares underlying the RSU grants are not issued and outstanding until the applicable vesting date. Performance Based Equity Awards In 2016, we began granting PSOs and PSUs. The fair value of the PSOs are estimated using the Black-Scholes option-pricing model and the PSUs fair value is based on the fair value of our common stock on the date of grant. The vesting of the PSOs and PSUs is based on achievement of a pre-established free cash flow performance metric and continued employment throughout the performance period. We recognize expense for the PSOs and PSUs based on the grant date fair value to the extent vesting of the award is probable. Adjustments to compensation expense are made each period based on changes in our estimate of the number of PSOs and PSUs that are probable of vesting. PSOs and PSUs will vest upon achievement of the performance metric once such calculation is reviewed and approved by the Board of Directors. Income Taxes We account for income taxes in accordance with ASC 740, Income Taxes (“ASC 740”). ASC 740 requires the recognition of deferred tax assets and liabilities for the expected future tax consequences of temporary differences between the carrying amounts and the tax bases of assets and liabilities. Deferred income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the consolidated statements of operations in the period that includes the enactment date. A valuation allowance is recorded when it is more likely than not t</t>
  </si>
  <si>
    <t>Acquisition of Rentlinx</t>
  </si>
  <si>
    <t>Business Combinations [Abstract]</t>
  </si>
  <si>
    <t>Acquisition of RentLinx</t>
  </si>
  <si>
    <t>Acquisition of RentLinx On April 1, 2015, we completed the acquisition of all of the membership interests of RentLinx, LLC (“RentLinx”), a San Diego, California-based company focused on developing a software platform that allows customers to advertise rental houses and apartments online. We acquired RentLinx to expand the Value+ services offered to our property manager customers, giving them the ability to better spend, track and optimize their marketing investments. We paid the sellers $4.1 million , of which $0.5 million was placed into escrow to cover potential indemnification claims relating to breaches of representations, warranties and covenants. We also agreed to pay an additional amount of approximately $1.1 million to certain individuals subject to their continued employment with us, which was recorded as an expense over the service period and was paid in October 2015. All transaction costs were expensed in the period incurred and were approximately $0.3 million . The goodwill related to our RentLinx acquisition is attributable to synergies expected from the acquisition and assembled workforce. The goodwill is deductible for income tax purposes. The following table summarizes the purchase price allocation (in thousands): Amount Estimated Useful Life Net current assets $ 114 Intangible assets: Developed technology 810 6 years Partner relationships 680 3 years Customer and website relationships 560 5 years Other intangible assets 170 3 years Goodwill 1,739 Indefinite Purchase consideration, paid in cash $ 4,073 As of the date of acquisition, we did not provide pro forma or current period financial information as it was not material to our Consolidated Financial Statements.</t>
  </si>
  <si>
    <t>Investment Securities and Fair Value Measurements</t>
  </si>
  <si>
    <t>Fair Value Disclosures [Abstract]</t>
  </si>
  <si>
    <t>Investment Securities and Fair Value Measurements Investment Securities Investment securities classified as available-for-sale consisted of the following at December 31, 2016 and 2015 (in thousands): December 31, 2016 Amortized Cost Gross Unrealized Gains Gross Unrealized Losses Estimated Fair Value Corporate bonds $ 30,492 $ 9 $ (56 ) $ 30,445 Agency securities 6,248 — (20 ) 6,228 Certificates of deposit $ 5,472 $ 16 $ — 5,488 Total available-for-sale investment securities $ 42,212 $ 25 $ (76 ) $ 42,161 December 31, 2015 Amortized Cost Gross Unrealized Gains Gross Unrealized Losses Estimated Fair Value Corporate bonds $ 30,568 $ — $ (126 ) $ 30,442 Agency securities 8,012 — (12 ) 8,000 Certificates of deposit 6,225 — (15 ) 6,210 Total available-for-sale investment securities $ 44,805 $ — $ (153 ) $ 44,652 We had certain investment securities in an unrealized loss position at December 31, 2016 and 2015, and none of these securities have been in a continuous unrealized loss position for more than 12 months. These unrealized loss positions are considered temporary and there were no impairments considered "other-than-temporary" as it is more likely than not we will hold the securities until maturity or a recovery of the cost basis. At December 31, 2016 and 2015, the contractual maturities of our investments did not exceed 36 months . The fair values of available-for-sale investments, by remaining contractual maturity, are as follows (in thousands): December 31, 2016 December 31, 2015 Amortized Cost Estimated Fair Value Amortized Cost Estimated Fair Value Due in 1 year or less $ 15,475 $ 15,473 $ 10,249 $ 10,235 Due after 1 year through 3 years 26,737 26,688 34,557 34,417 Total available-for-sale investment securities $ 42,212 $ 42,161 $ 44,806 $ 44,652 During the years ended December 31, 2016 and 2015, we had sales and maturities (which include calls) of investment securities, as follows (in thousands): Year Ended December 31, 2016 Gross Realized Gains Gross Realized Losses Gross Proceeds from Sales Gross Proceeds from Maturities Agency securities $ 5 — $ 3,005 11,557 Corporate bonds 7 — 7,554 2,480 Treasury bills — — 2,000 6,055 Certificates of deposit — — — 1,245 $ 12 $ — $ 12,559 $ 21,337 Year Ended December 31, 2015 Gross Realized Gains Gross Realized Losses Gross Proceeds from Sales Gross Proceeds from Maturities Agency securities $ — (2 ) $ 1,500 7,500 Corporate bonds 21 — 2,600 18,636 $ 21 $ (2 ) $ 4,100 $ 26,136 For the years ended December 31, 2016 and 2015, we received interest income net of the amortization and accretion of the premium and discount of $0.5 million and $0.2 million , respectively. We did not have investment securities during the year ended December 31, 2014. Fair Value Measurements Recurring Fair Value Measurements Financial assets and financial liabilities are classified in their entirety based on the lowest level of input that is significant to the fair value measurement. The following tables summarize our financial assets and liabilities measured at fair value on a recurring basis as of December 31, 2016 and 2015, by level within the fair value hierarchy (in thousands): December 31, 2016 Level 1 Level 2 Level 3 Total Fair Cash equivalents: Money market funds $ 4,849 $ — $ — $ 4,849 Available-for-sale investment securities: Corporate bonds — 30,445 — 30,445 Agency securities — 6,228 — 6,228 Certificates of deposit 5,488 — — 5,488 Total Assets $ 10,337 $ 36,673 $ — $ 47,010 December 31, 2015 Level 1 Level 2 Level 3 Total Fair Cash equivalents: Money market funds $ 7,102 $ — $ — $ 7,102 Available-for-sale investment securities: Corporate bonds — 30,442 — 30,442 Agency securities — 8,000 — 8,000 Certificates of deposit 6,210 — — 6,210 Total Assets $ 13,312 $ 38,442 $ — $ 51,754 The carrying amounts of cash equivalents, restricted cash, accounts receivable, accounts payable and accrued liabilities approximate fair value because of the short maturity of these items. There were no changes to our valuation techniques used to measure asset and liability fair values on a recurring basis during the year ended December 31, 2016. The valuation techniques for the items in the table above are as follows: Cash Equivalents As of December 31, 2016 and 2015, cash equivalents include cash invested in money market funds. Market prices are based on market prices for identical assets. Available-for-Sale - Investment Securities The fair value of our investment securities is based on pricing determined using inputs other than quoted prices that are observable either directly or indirectly such as yield curve, volatility factors, credit spreads, default rates, loss severity, current market and contractual prices for the underlying instruments or debt, broker and dealer quotes, as well as other relevant economic measures. Contingent Consideration Contingent consideration payable in connection with acquisitions is measured at fair value each period and is based on significant inputs not observable in the market, which represents a Level 3 measurement within the fair value hierarchy. The valuation of contingent consideration uses assumptions we believe would be made by a market participant. We assessed these estimates on an on-going basis as additional data impacting the assumptions became available. Changes in the fair value of contingent consideration related to updated assumptions and estimates were recognized within general and administrative expense in the Consolidated Statements of Operations. We determined the fair value of the contingent consideration using the probability weighted discounted cash flow method. The significant inputs used in the fair value measurement of contingent consideration were the probability of achieving revenue thresholds and determining discount rates. The following table summarizes the changes in contingent consideration liability (in thousands): Year Ended December 31, 2015 2014 Fair value, at beginning of period $ 2,429 $ 2,403 Change in fair value recorded in general and administrative expenses — 26 Payment of contingent consideration (2,429 ) — Fair value, at end of period $ — $ 2,429 Non-Recurring Fair Value Measurements Certain assets, including goodwill, intangible assets and our note receivable with SecureDocs are also subject to measurement at fair value on a non-recurring basis using Level 3 measurement when they are deemed to be impaired as a result of an impairment review. For the years ended December 31, 2016 and 2015, no impairments were identified on those assets required to be measured at fair value on a non-recurring basis.</t>
  </si>
  <si>
    <t>Property and Equipment</t>
  </si>
  <si>
    <t>Property, Plant and Equipment [Abstract]</t>
  </si>
  <si>
    <t>Property and Equipment Property and equipment consists of the following as of December 31, 2016 and 2015 (in thousands): December 31, 2016 2015 Data center and computer equipment $ 4,913 $ 3,923 Furniture and fixtures 2,465 1,723 Office equipment 726 434 Leasehold improvements 4,035 878 Construction in process — 2,315 Gross property and equipment 12,139 9,273 Less: Accumulated depreciation (5,062 ) (3,166 ) Total property and equipment, net $ 7,077 $ 6,107 Depreciation expense for property and equipment totaled $2.3 million , $1.4 million , and $0.9 million for the years ended December 31, 2016, 2015 and 2014, respectively. As of December 31, 2016, there was no property and equipment under capital lease. As of December 31, 2015, capital leases were included in property and equipment with a cost basis of $82,000 . Accumulated depreciation on property and equipment under capital leases as of December 31, 2015 was $57,000 .</t>
  </si>
  <si>
    <t>Internal-Use Software Development Costs</t>
  </si>
  <si>
    <t>Research and Development [Abstract]</t>
  </si>
  <si>
    <t>Internal-Use Software Development Costs Internal-use software development costs were as follows (in thousands): December 31, 2016 2015 Internal use software development costs, gross $ 33,545 $ 21,894 Less: Accumulated amortization (18,006 ) (11,872 ) Internal use software development costs, net $ 15,539 $ 10,022 Capitalized software development costs were $11.8 million , $8.0 million and $4.6 million for the years ended December 31, 2016 , 2015 and 2014 , respectively. Amortization expense with respect to software development costs totaled $6.2 million , $3.5 million and $2.0 million for the years ended December 31, 2016, 2015, and 2014, respectively. Future amortization expense with respect to capitalized software development costs as of December 31, 2016 is estimated as follows (in thousands): Years Ending December 31, 2017 $ 7,510 2018 5,645 2019 2,367 2020 17 Total amortization expense $ 15,539</t>
  </si>
  <si>
    <t>Intangible Assets and Goodwill</t>
  </si>
  <si>
    <t>Goodwill and Intangible Assets Disclosure [Abstract]</t>
  </si>
  <si>
    <t>Intangible Assets and Goodwill Intangible assets consisted of the following as of December 31, 2016 and 2015 (in thousands, except years): December 31, 2016 Gross Carrying Accumulated Net Carrying Weighted Customer relationships $ 790 $ (392 ) $ 398 5.0 Technology 4,811 (3,070 ) 1,741 6.0 Trademarks 930 (416 ) 514 9.0 Partner relationships 680 (397 ) 283 3.0 Non-compete agreements 40 (23 ) 17 3.0 Domain names 273 (241 ) 32 5.0 Patents 284 (164 ) 120 5.0 $ 7,808 $ (4,703 ) $ 3,105 5.9 December 31, 2015 Gross Carrying Value Accumulated Amortization Net Carrying Value Weighted Average Useful Life in Years Customer relationships $ 790 $ (234 ) $ 556 5.0 Technology 4,811 (2,268 ) 2,543 6.0 Trademarks 930 (293 ) 637 9.0 Partner relationships 680 (170 ) 510 3.0 Non-compete agreements 40 (10 ) 30 3.0 Domain names 274 (199 ) 75 5.0 Patents 286 (121 ) 165 5.0 $ 7,811 $ (3,295 ) $ 4,516 5.9 A summary of the activity within our intangible assets since December 31, 2015 is as follows (in thousands): Intangible assets, net at December 31, 2015 $ 4,516 Additions 2 Dispositions (5 ) Amortization (1,408 ) Intangible assets, net at December 31, 2016 $ 3,105 Amortization expense totaled $1.4 million , $1.3 million and $0.9 million for the twelve months ended December 31, 2016, 2015 and 2014, respectively. Amortization expense for each of the five fiscal years through December 31, 2021 and thereafter is estimated as follows (in thousands): Years Ending December 31, 2017 $ 1,378 2018 928 2019 352 2020 259 2021 123 Thereafter 65 Total amortization expense $ 3,105 The change in the carrying amount of goodwill is as follows (in thousands): Goodwill as of December 31, 2014 $ 4,998 Acquisition of RentLinx 1,739 Goodwill as of December 31, 2015 6,737 Activity during fiscal 2016 — Goodwill as of December 31, 2016 $ 6,737</t>
  </si>
  <si>
    <t>Long-term Debt</t>
  </si>
  <si>
    <t>Debt Disclosure [Abstract]</t>
  </si>
  <si>
    <t>Long-term Debt Credit Agreement On March 16, 2015, we entered into a credit facility (the “Original Credit Agreement”) comprised of a $10.0 million term loan (the “Term Loan”), and a $2.5 million revolving line of credit ("Original Revolving Agreement") with Wells Fargo. In March 2015, we borrowed $10.0 million under the Term Loan and on July 16, 2015, we made an optional prepayment in full of the Term Loan. On October 9, 2015, we entered into Amendment Number One to the Original Credit Agreement, which amended the terms of the Original Credit Agreement, dated March 16, 2015, entered into by and among us, Wells Fargo, as administrative agent, and the lenders that are parties thereto (as amended, the “Credit Agreement”). Under the terms of the Credit Agreement, the lenders made available to us a $25.0 million revolving line of credit (the “Revolving Facility”). Subject to customary terms and conditions, we can seek to increase the principal amount of indebtedness available under the Credit Agreement by up to $10.0 million , in the form of revolving commitments or term loan debt, although the lenders are under no obligation to make additional amounts available to us. Borrowings under the Revolving Facility are subject to the satisfaction of customary conditions. Borrowings under the Revolving Facility bear interest at a fluctuating rate per annum equal to, at our option, (i) a base rate equal to the highest of (a) the federal funds rate plus 1/2 of 1%, (b) the London Interbank Offered Rate (“LIBOR”) for a one-month interest period plus 1% and (c) the rate of interest in effect for such day as publicly announced from time to time by Wells Fargo as its prime rate, in each case plus an applicable margin of 1.5% , or (ii) LIBOR for the applicable interest period plus an applicable margin of 2.5% . Interest is due and payable monthly. We are also required to pay a commitment fee equal to 0.25% per annum of the unused portion of the Revolving Facility if revolver usage is above $10.0 million , or 0.375% per annum of the unused portion of the Revolving Facility if revolver usage is less than or equal to $10.0 million . The Revolving Facility matures on October 9, 2020; however, we can make payments on, and cancel in full, the Revolving Facility at any time without premium or penalty. The Credit Agreement contains customary affirmative, negative and financial covenants. The affirmative covenants require us to, among other things, disclose financial and other information to the lenders, maintain its business and properties, and maintain adequate insurance. The negative covenants restrict us from, among other things, incurring additional indebtedness, prepaying certain types of indebtedness, encumbering or disposing of its assets, making fundamental changes to our corporate structure, and making certain dividends and distributions. The financial covenants require us to maintain liquidity of not less than $12.5 million and, to the extent liquidity is determined to be below $25.0 million , to comply with a maximum senior leverage ratio. At December 31, 2016, we were in compliance with the financial covenants of the Credit Agreement. As of December 31, 2016, there was no outstanding balance and as of December 31, 2015, there was an outstanding balance of $12,000 under the Credit Agreement. Debt Financing Costs Debt financing costs are deferred and amortized, using the straight-line method for costs related to the Revolving Facility. In conjunction with the amendment to our Credit Agreement for the Revolving Facility, we incurred costs to process the amendment and we capitalized additional costs of $0.2 million . These additional costs were added to the unamortized debt financing costs from the Original Revolving Facility of $0.1 million and are amortized using a straight-line method over the term of the Revolving Facility's commitment within interest expense. The total unamortized debt financing costs for the amended Revolving Facility of $0.2 million were recorded within Other assets at December 31, 2016. In 2015, we incurred fees to Wells Fargo attributable to the Term Loan of $0.3 million and other third-party debt financing costs of $0.1 million , which were recorded as a reduction of the carrying amount of the Term Loan. Amortization of such costs was included in interest expense. When the Term Loan was repaid prior to the maturity date, the unamortized debt financing costs related to the Term Loan of $0.4 million were expensed as interest expense. Total interest expense for the year ended December 31, 2015 was $0.8 million .</t>
  </si>
  <si>
    <t>Commitment and Contingencies</t>
  </si>
  <si>
    <t>Commitments and Contingencies Disclosure [Abstract]</t>
  </si>
  <si>
    <t>Commitments and Contingencies</t>
  </si>
  <si>
    <t>Commitments and Contingencies Lease Obligations As of December 31, 2016, we had operating lease obligations of approximately $8.3 million through 2022. A summary of our future minimum payments for obligations under non-cancellable operating leases were as follows (in thousands): Years Ending December 31, 2017 $ 2,375 2018 1,769 2019 1,680 2020 1,667 2021 621 Thereafter 180 Total lease commitments $ 8,292 We recorded rent expense of $2.0 million , $1.2 million and $1.0 million for the twelve months ended December 31, 2016, 2015 and 2014, respectively. In February 2017, we signed a lease amendment for 50 Castilian Drive in Santa Barbara, California, our corporate headquarters. This amendment extends the term from February 2018 to December 2021. The total commitment under this lease extension is $3.1 million . All other terms and conditions from the original lease and previous amendments remain the same. Insurance We have a wholly owned subsidiary, Terra Mar Insurance Company, Inc. (“Terra Mar”), which was established to provide our customers with the option to purchase tenant liability insurance. If our customers choose to use our insurance services, they are issued an insurance policy underwritten by our third-party service provider. The policy has a limit of $100,000 per incident for each insured residence. We have entered into a reinsurance agreement with our third-party service provider and, as a result, we assume a 100% quota share of the tenant liability insurance provided to our customers through our third-party service provider. Included in cost of revenue we accrue for reported claims and an estimate of losses incurred but not reported by our property manager customers, as we bear the risk related to claims. Our liability for reported claims and incurred but not reported claims as of December 31, 2016 and 2015 was $0.3 million and $0.5 million , respectively, and is included in other current liabilities on the Consolidated Balance Sheets. Included in other current assets as of December 31, 2016 and 2015 are $1.2 million and $1.0 million , respectively, of deposits held with a third party related to requirements to maintain collateral for our insurance services. Litigation From time to time, we may become subject to certain legal proceedings, including without limitation claims and/or litigation matters, arising in the ordinary course of business. We are not currently a party to any such legal proceedings, nor are we aware of any pending or threatened litigation, that would have a material adverse effect on our business, operating results, cash flows or financial condition should such litigation be resolved unfavorably. Indemnification In the ordinary course of business, we may provide indemnification of varying scope and terms to customers, investors, directors and officers with respect to certain matters, including, but not limited to, losses arising out of our breach of any applicable agreements, services to be provided by us, or intellectual property infringement claims made by third parties. These indemnification provisions may survive termination of the underlying agreement and the maximum potential amount of future payments we could be required to make under these indemnification provisions may not be subject to maximum loss clauses. The maximum potential amount of future payments we could be required to make under these indemnification provisions is indeterminable. We have never paid a material claim, nor have we been sued in connection with these indemnification arrangements. As of December 31, 2016 and 2015, we had not accrued a liability for these indemnification arrangements because we have determined that the likelihood of incurring a payment obligation, if any, in connection with these indemnification arrangements is not probable or reasonably possible and the amount or range of amounts of any such liability is not reasonably estimable.</t>
  </si>
  <si>
    <t>Stockholders' Equity</t>
  </si>
  <si>
    <t>Equity [Abstract]</t>
  </si>
  <si>
    <t>Stockholders’ Equity Amended and Restated Certificate of Incorporation Upon the effectiveness of the Amended and Restated Certificate of Incorporation of the Company on June 25, 2015, the number of shares of capital stock that is authorized to be issued was increased to 325,000,000 shares, of which 250,000,000 shares are Class A common stock, 50,000,000 shares are Class B common stock and 25,000,000 are undesignated preferred stock. The Class A common stock, Class B common stock and preferred stock have a par value of $0.0001 per share. At December 31, 2016, there were 11,691,000 of Class A common shares outstanding, 22,028,000 of Class B shares outstanding and no preferred shares outstanding. Class A Common Stock and Class B Common Stock Except for voting rights, or as otherwise required by applicable law, the shares of our Class A common stock and Class B common stock have the same powers, preferences and rights and rank equally, share ratably and are identical in all respects as to all matters. The rights and preferences are as follows: Dividend Rights . Subject to preferences that may apply to any shares of preferred stock outstanding at the time, the holders of outstanding shares of our Class A common stock and Class B common stock are entitled to receive dividends out of funds legally available at the times and in the amounts that our board of directors may determine. Voting Rights . The holders of our Class A common stock are entitled to one vote per share, and holders of our Class B common stock are entitled to 10 votes per share. The holders of our Class A common stock and Class B common stock will vote together as a single class on all matters submitted to a vote of our stockholders, unless otherwise required by Delaware law or our amended and restated certificate of incorporation. Delaware law could require either holders of our Class A common stock or holders of our Class B common stock to vote separately. In addition, our amended and restated certificate of incorporation requires the approval of the holders of at least a majority of the outstanding shares of our Class B common stock, voting as a separate class to approve a change-in-control transaction. Conversion . Each share of our Class B common stock is convertible at any time at the option of the holder into one share of our Class A common stock. In addition, each share of our Class B common stock will convert into one share of our Class A common stock upon any transfer, whether or not for value, except for certain transfers described in our amended and restated certificate of incorporation, including, without limitation, (i) a transfer by a partnership or limited liability company that was a registered holder of our Class B common stock at the “effective time,” as defined in our amended and restated certificate of incorporation, to a partner or member thereof at the effective time or (ii) a transfer to a “qualified recipient,” as defined in our amended and restated certificate of incorporation. All the outstanding shares of our Class B common stock will convert automatically into shares of our Class A common stock upon the date when the number of outstanding shares of our Class B common stock represents less than 10% of all outstanding shares of our Class A common stock and Class B common stock. Once converted into our Class A common stock, our Class B common stock may not be reissued. Right to Receive Liquidation Distributions . Upon our dissolution, liquidation or winding-up, the assets legally available for distribution to our stockholders are distributable ratably among the holders of our Class A common stock and Class B common stock, subject to prior satisfaction of all outstanding debt and liabilities and the preferential rights and payment of liquidation preferences, if any, on any outstanding shares of preferred stock. Reverse Stock Split On June 4, 2015, we effected a one-for-four reverse split of our common stock and a proportional adjustment to the conversion ratio of our convertible preferred stock. The par value and the number of authorized shares of our common stock and convertible preferred stock were not adjusted as a result of the reverse split. All share, per share and related information presented in these Consolidated Financial Statements and accompanying notes has been retroactively adjusted, where applicable, to reflect the impact of the reverse stock split, including an adjustment to the preferred stock conversion ratio. Initial Public Offering - Class A Common Stock On June 30, 2015, we completed an initial public offering (“IPO”) of our Class A common stock. In connection with the offering, we sold 6,200,000 shares of common stock at $12.00 per share for aggregate net proceeds of $65.1 million after underwriting discounts and commissions and offering expenses. Upon the closing of the offering, all shares of our convertible preferred stock and common stock held prior to the offering were converted into shares of Class B common stock. On July 8, 2015, in connection with the exercise of an overallotment option granted to the underwriters, we sold 930,000 additional shares of our Class A common stock to the underwriters at the public offering price of $12.00 per share, resulting in an additional $10.4 million in net proceeds, after deducting underwriting discounts and commissions. As a result, the aggregate net proceeds to us from the sale of shares in the IPO were approximately $75.4 million . Preferred Stock Effective upon the filing of our amended and restated certificate of incorporation in June 2015, no shares of preferred stock were outstanding because all outstanding shares of our convertible preferred stock converted into our Class B common stock. Pursuant to the terms of our amended and restated certificate of incorporation, our board of directors will be authorized, subject to limitations prescribed by Delaware law, to issue up to 25,000,000 shares of our preferred stock in one or more series, to establish from time to time the number of shares to be included in each series, and to fix the designation, powers, preferences and rights of the shares of each series and any of its qualifications, limitations or restrictions, in each case without further action by our stockholders. The number of authorized shares of any series of preferred stock may be increased or decreased, but not below the number of shares of that series then outstanding, by the affirmative vote of the holders of a majority of the voting power of our outstanding capital stock entitled to vote thereon, or such other vote as may be required by the certificate of designation establishing the series. Convertible Preferred Stock Prior to IPO Up until our IPO, we had authorized preferred stock consists of Series A convertible preferred stock (“Series A”), Series B convertible preferred stock (“Series B”), Series B-1 convertible preferred stock (“Series B-1”), Series B-2 convertible preferred stock (“Series B-2”) and Series B-3 convertible preferred stock (“Series B-3”) (collectively the “preferred stock prior to IPO”). Each preferred stockholder was entitled to the number of votes equal to the number of shares of common stock into which each preferred share was convertible at the time of such vote. The preferred stock was also entitled to receive non-cumulative dividends, when and if declared by our board of directors. No dividends were declared by our board of directors. In the event of a liquidation, the preferred stock was entitled to receive prior to payment of any amounts to the common stockholders the greater of (i) the original issuance price plus any declared but unpaid dividends or (ii) such amount per share as would have been payable had all shares of preferred stock been converted into common stock immediately prior to such liquidation, dissolution or winding up. The preferred stock was convertible into common stock at the option of the holder or automatically upon a qualified initial public offering. The preferred stock automatically converted to Class B common upon the Company's initial public offering. The liquidation preference provisions of the convertible preferred stock prior to IPO are considered contingent redemption provisions because there are certain elements that were not solely within our control, such as a change in control. Accordingly, we presented the convertible preferred stock prior to IPO within the mezzanine portion of the consolidated balance sheets.</t>
  </si>
  <si>
    <t>Stock-Based Compensation</t>
  </si>
  <si>
    <t>Disclosure of Compensation Related Costs, Share-based Payments [Abstract]</t>
  </si>
  <si>
    <t>Stock-Based Compensation Stock Options 2015 Stock Incentive Plan In conjunction with our IPO in 2015, our board of directors and stockholders adopted the 2015 Stock Incentive Plan, or the 2015 Plan. Upon adoption of the 2015 Plan, 2,000,000 shares of our Class A common stock were reserved and available for grant and issuance. On January 1 of each subsequent calendar year, the number of shares available for grant and issuance under the Plan increase by the lesser of (i) the number of shares of our Class A common stock subject to awards granted under the Plan during the preceding calendar year and (ii) such lesser number of shares of our Class A common stock determined by our board of directors. As of December 31, 2016, we have reserved an aggregate of 2,199,574 shares of our Class A common stock for grant and issuance under the 2015 Plan. The number of shares of our Class A common stock is also subject to adjustment in the event of a recapitalization, stock split, reclassification, stock dividend or other change in our capitalization. The 2015 Plan authorizes the award of stock options, stock appreciation rights ("SARs"), RSAs, RSUs, performance awards and stock bonuses. The 2015 Plan provides for the grant of awards to our employees, directors, consultants and independent contractors, subject to certain exceptions. RSUs, PSUs, PSOs, stock options, RSAs and RSUs have been issued during 2016 pursuant to the 2015 Plan. Stock options may vest based on the passage of time or the achievement of performance conditions at the discretion of our compensation committee. Our compensation committee may provide for stock options to be exercised only as they vest or to be immediately exercisable with any shares issued on exercise being subject to our right of repurchase that lapses as the shares vest. The maximum term of stock options granted under the 2015 Plan is 10 years . We began granting stock options with performance conditions in 2016. RSUs and PSUs represent the right on the part of the holder to receive shares of our Class A common stock at a specified date in the future or the achievement of performance conditions at the discretion of our compensation committee, subject to forfeiture of that right due to termination of employment. If an RSU or PSU has not been forfeited, then, on the specified date, we will deliver to the holder of the RSU or PSU shares of our Class A common stock. 2007 Stock Incentive Plan On February 14, 2007, our board of directors adopted the 2007 Stock Incentive Plan (the “2007 Plan”) as an amendment and restatement to an original 2006 Equity Incentive Plan and was most recently amended in July 2014. Under the 2007 Plan, the number of shares of our common stock to be granted or subject to options or rights may not exceed 4.3 million . The 2007 Plan was administered by our board of directors, which determines the terms and conditions of each grant. Employees, officers, directors and consultants are eligible to receive stock options and stock awards under the 2007 Plan. The aggregate number of shares available under the 2007 Plan and the number of shares subject to outstanding options automatically adjusts for any changes in the outstanding common stock by reason of any recapitalization, spin-off, reorganization, reclassification, stock dividend, stock split, reverse stock split, or similar transaction. The exercise price of incentive stock options may not be less than the fair value of our common stock at the date of grant. The exercise price of incentive stock options granted to individuals that own greater than 10% of our voting stock may not be less than 110% of the fair value of our common stock at the date of grant. The term of each stock option cannot exceed ten years . Our board of directors will determine the vesting terms of all stock options. Generally, our board of directors has granted options with vesting terms of four years and contractual terms of ten years . A summary of our stock option activity for the year ended December 31, 2016 is as follows (number of shares in thousands): Number of Shares Weighted Average Exercise Price per Share Weighted Average Remaining Contractual Life in Years Options outstanding as of December 31, 2015 1,171 $ 5.30 8.0 Options granted 750 12.85 Options exercised (141 ) 2.49 Options cancelled/forfeited (62 ) 7.62 Options outstanding as of December 31, 2016 1,718 $ 8.75 8.2 As of December 31, 2016: Options vested or expected to vest 1,702 $ 8.75 8.2 Options exercisable (1) 548 $ 4.66 6.8 (1) Included in the options exercisable is 83,000 shares which have an early exercise option. The weighted average exercise price of these options is $5.64 per share and the weighted average contractual life in years is 8.1 years . During the year ended December 31, 2016, we granted PSOs to purchase up to 750,000 shares of our Class A common stock. The PSOs have a weighted average exercise price of $12.85 per share. Vesting of the PSOs is based on achievement of a pre-established free cash flow performance metric for the years ended December 31, 2016, 2017 and 2018 and continued employment throughout the performance period. We recognize expense for the PSOs based on the grant date fair value of the PSOs that we determine are probable of vesting. Adjustments to compensation expense are made each period based on changes in our estimate of the number of PSOs that are probable of vesting. The number of PSOs granted, as included in the above table, assumes achievement of the performance metric at the maximum level, which is 150% of the targeted performance metric. For performance at 100% of the targeted metric, approximately 67% of the PSOs would vest. For performance at 80% of the targeted metric, approximately 33% of the PSOs would vest. For performance below 80% of the 2016 and 2018 targeted metric, no PSOs would vest, no compensation expense would be recognized and all previously recognized compensation expense for PSOs would be reversed. For performance below 50% of the 2017 targeted metric, no PSOs would vest, no compensation expense would be recognized and all previously recognized compensation expense for PSOs would be reversed. The fair value of stock options granted is estimated on the date of grant using the Black-Scholes option-pricing model. Our stock-based compensation expense for stock options for the years ended December 31, 2016, 2015 and 2014 was $2.4 million $0.7 million , and $0.1 million , respectively. The following table summarizes information relating to our stock options granted during the years ended December 31, 2016, 2015 and 2014: Year Ended December 31, 2016 2015 2014 Stock options granted (in thousands) 750 359 702 Weighted average exercise price per share $ 12.85 $ 9.53 $ 4.60 Weighted average grant-date fair value per share $ 4.85 $ 6.89 $ 2.2 Weighted average Black-Scholes model assumptions: Risk-free interest rate 1.45 % 1.58 % 1.86 % Expected term (in years) 5.9 6.2 6.2 Expected volatility 37 % 46 % 48 % Expected dividend yield — — — As of December 31, 2016, the total remaining stock-based compensation expense for unvested stock options was $2.9 million , which is expected to be recognized over a weighted average period of 1.7 years. The total intrinsic value of options exercised in 2016, 2015 and 2014 was $1.9 million , $3.1 million , and $0.4 million , respectively. This intrinsic value represents the difference between the fair value of our common stock on the date of exercise and the exercise price of each option. Based on the fair value of our common stock as of December 31, 2016, the total intrinsic value of all outstanding options was $25.9 million . The total intrinsic value of exercisable options as of December 31, 2016 was $10.5 million . The total intrinsic value of options vested and expected to vest as of December 31, 2016 was $25.7 million . The excess tax benefit realized from option exercises during the year ended December 31, 2016 was $0.2 million . There were no excess tax benefits realized for the tax deductions from stock options exercised during the years ended December 31, 2015 and 2014. Restricted Stock Awards A summary of activity in connection with our restricted stock awards for the year ended December 31, 2016 is as follows (number of shares in thousands): Number of Weighted- Unvested as of December 31, 2015 120 $ 4.68 Granted 22 13.46 Vested (96 ) 4.86 Forfeited — — Unvested as of December 31, 2016 46 $ 8.55 We have the right to repurchase any unvested restricted stock granted upon termination of employment. Restricted stock vests over a four -year period for employees and over a one -year period for non-employee directors. For the years ended December 31, 2016, 2015 and 2014, we recognized stock-based compensation expense for restricted stock awards of $454,000 , $381,000 and $804,000 , respectively. During 2016, the grant date fair value of the shares vested was $469,000 . As of December 31, 2016, the total remaining stock-based compensation expense for unvested restricted stock awards was $0.2 million , which is expected to be recognized over a weighted average period of 0.9 years . Restricted Stock Units A summary of activity in connection with our RSU for the year ended December 31, 2016 is as follows (number of shares in thousands): Number of Shares Weighted- Average Grant Date Fair Value per Share Unvested as of December 31, 2015 17 $ 15.45 Granted 536 $ 13.26 Vested (16 ) $ 15.45 Forfeited (41 ) $ 12.35 Unvested as of December 31, 2016 496 $ 13.34 During the year ended December 31, 2016, we granted 449,000 RSUs that vest annually over four years and 87,000 PSUs that vest based upon achievement of a pre-established free cash flow performance metric for the years ended December 31, 2016, 2017 and 2018 and continued employment throughout the performance period. We recognize expense for the PSUs based on the grant date fair value of the PSUs that we determine are probable of vesting. Adjustments to compensation expense are made each period based on changes in our estimate of the number of PSUs that are probable of vesting. The number of PSUs granted, as included in the above table, assumes achievement of the performance metric at 100% of the targeted performance metric. The actual number of shares to be issued at the end of the performance period will range from 0% to 150% of the initial target awards. For performance at 150% of the targeted metric, 150% of the PSUs would vest. For performance at 80% of the targeted metric, approximately 50% of the PSUs would vest. For performance below 80% of targeted metric for 2016 and 2018, no PSUs would vest and no compensation expense would be recognized and all previously recognized compensation expense for PSUs would be reversed. For performance below 50% of targeted metric for 2017, no PSUs would vest and no compensation expense would be recognized and all previously recognized compensation expense for PSUs would be reversed. Our stock-based compensation expense for the RSUs and PSUs for the year ended December 31, 2016 and 2015, was $1.8 million and $70,000 , respectively. There were no RSU or PSU grants for the year ended December 31, 2014. As of December 31, 2016, the total remaining stock-based compensation expense for these RSUs was $5.0 million , which is expected to be recognized over a weighted average period of 2.9 years .</t>
  </si>
  <si>
    <t>Income Taxes</t>
  </si>
  <si>
    <t>Income Tax Disclosure [Abstract]</t>
  </si>
  <si>
    <t>Income Taxes For the years ended December 31, 2016 and 2015, we recorded income tax expense of $67,000 and $75,000 , respectively, associated with state minimum taxes and the amortization of tax deductible goodwill that is not an available source of income to realize the deferred tax asset. We had no provision for income taxes for the year ended December 31, 2014, because we incurred losses and maintained a full valuation allowance against our net deferred tax assets. Our effective tax rate differs from the U.S. Federal statutory rate of 34% primarily because our losses have been offset by a valuation allowance due to uncertainty as to the realization of the tax benefit of net operating losses. Set forth below is a reconciliation of the components that caused our provision for income taxes to differ from amounts computed by applying the U.S. Federal statutory rate of 34% for the years ended December 31, 2016, 2015 and 2014: Year Ended December 31, 2016 2015 2014 Income tax benefit at the statutory rate 34 % 34 % 34 % State and local income taxes, net of federal benefit 7 3 5 Stock-based compensation expense (4 ) (2 ) — Meals and entertainment (2 ) (1 ) (1 ) Permanent differences (1 ) — (1 ) Change in valuation allowance (42 ) (38 ) (41 ) Research and development credits 7 3 4 Provision for income taxes (1 )% (1 )% — % The components of deferred tax assets (liabilities) were as follows (in thousands): December 31, 2016 2015 Deferred income tax assets: Net operating loss carryforwards $ 31,436 $ 29,178 Research and development tax credits 4,032 2,867 Other 2,771 1,030 Gross deferred tax assets 38,239 33,075 Valuation allowance (29,417 ) (25,926 ) Deferred tax assets, net of valuation allowance 8,822 7,149 Deferred tax liabilities: Property, equipment and software (5,820 ) (4,208 ) Intangible assets (403 ) (804 ) State taxes (2,040 ) (1,742 ) Other (632 ) (427 ) Total deferred tax liabilities (8,895 ) (7,181 ) Total net deferred tax liabilities $ (73 ) $ (32 ) As of December 31, 2016, we had federal net operating loss carryforwards of $80.7 million , which will begin to expire in 2027. As of December 31, 2016, we had state net operating loss carryforwards of $50.5 million , which will begin to expire in 2017. As of December 31, 2016 we also had federal and state research and development credit carryforwards of $3.9 million and $4.1 million , respectively. The federal credit carryforwards will begin to expire in 2027, while the state credits carryforward indefinitely. The Internal Revenue Code of 1986, as amended (“IRC”), imposes substantial restrictions on the utilization of net operating losses and other tax attributes in the event of an “ownership change” of a corporation. Accordingly, a company’s ability to use pre-change net operating loss and research tax credits may be limited as prescribed under IRC Section 382. Events which may cause limitation in the amount of the net operating losses and credits that we utilize in any one year include, but are not limited to, a cumulative ownership change of more than 50% over a three-year period. Due to the effects of historical equity issuances and the current year IPO, utilization of our net operating losses may be limited pursuant to IRC Section 382. The IRC Section 382 limitation is not expected to have a material effect on our financial statements. Management assesses the available positive and negative evidence to estimate if sufficient future taxable income will be generated to use the existing deferred tax assets. A significant piece of objective negative evidence evaluated was the cumulative loss incurred through December 31, 2016. Such objective evidence limits the ability to consider other subjective positive evidence such as its future income projections. On the basis of this evaluation, as of December 31, 2016, a valuation allowance of $29.4 million has been recorded since it is more likely than not that the deferred tax assets will not be realized. The change in the valuation allowance for the years ended December 31, 2016, 2015 and 2014 was as follows (in thousands): Year Ended December 31, 2016 2015 2014 Valuation allowance, at beginning of year $ 25,926 $ 19,900 $ 16,358 Increase in valuation allowance 3,491 6,026 3,542 Valuation allowance, at end of year $ 29,417 $ 25,926 $ 19,900 The following is a reconciliation of the total amounts of unrecognized tax benefits (in thousands): Year Ended December 31, 2016 2015 2014 Unrecognized tax benefit beginning of year $ 2,867 $ 2,014 $ 1,600 Decreases-tax positions in prior year — — (278 ) Increases-tax positions in current year 1,165 853 692 Unrecognized tax benefit end of year $ 4,032 $ 2,867 $ 2,014 The unrecognized tax benefits are recorded as a reduction to the deferred tax assets. Since there is a full valuation allowance recorded against the deferred tax assets, the recognition of previously unrecognized tax benefits on uncertain positions would result in no impact to the effective tax rate. As of December 31, 2016 and 2015, we had no accrued interest and penalties related to uncertain income tax positions. We do not anticipate that the amount of unrecognized tax benefits will significantly increase or decrease within the next 12 months. We are subject to taxation in the United States and various states. Due to the net operating loss carryforwards, the Company's federal and state returns are open to examination by the Internal Revenue Service and state jurisdictions for all years since inception. We are not currently under audit by any taxing authorities. The Company has excluded excess windfall tax benefits resulting from stock option exercises as components of the Company’s gross deferred tax assets and corresponding valuation allowance disclosures, as tax attributes related to such windfall tax benefits should not be recognized until they result in a reduction of taxes payable. The tax effected amount of gross unrealized net operating loss carryforwards, and their corresponding valuation allowances resulting from stock option exercises was $0.2 million at December 31, 2016; the corresponding gross amount is $0.7 million . When realized, excess windfall tax benefits are credited to additional paid-in capital. The Company follows the with-and-without allocation approach to determine when such net operating loss carryforwards have been realized.</t>
  </si>
  <si>
    <t>Revenue and Other Information</t>
  </si>
  <si>
    <t>Segment Reporting [Abstract]</t>
  </si>
  <si>
    <t>Revenue and Other Information Our chief operating decision maker reviews separate revenue information for our core solutions, Value+ and other service offerings as a measure of growth in the number of our customers and growth in the adoption and utilization of our core solutions and Value+ services by new and existing customers. The following table presents our revenue categories for the years ended December 31, 2016, 2015 and 2014 (in thousands): Year Ended December 31, 2016 2015 2014 Core solutions $ 43,775 $ 32,119 $ 22,406 Value+ services 56,965 37,998 22,525 Other 4,846 4,860 2,740 Total revenues $ 105,586 $ 74,977 $ 47,671 Core solutions revenues includes our subscription fees which are designed to scale to the size of our customers’ businesses. We recognize subscription revenue ratably over the terms of the subscription agreements, which typically range from one month to one year . Revenue from subscription services is impacted by the change in the number and type of our customers, the size and needs of our customers’ businesses and our customer renewal rates. Value+ services revenue includes revenue from subscriptions or usage-based fees. Subscription Value+ services include website hosting services and contact center services. Usage-based Value+ services include fees for electronic payment processing, resident screening services, tenant liability insurance program, collections, and online vacancy advertising services based on the RentLinx software platform acquired in April 2015. Other services revenue includes one-time services related to on-boarding our core solutions, website design services and online vacancy advertising services offered to legacy RentLinx customers. Our revenue is generated primarily from U.S. customers. All of our property and equipment is located in the U.S.</t>
  </si>
  <si>
    <t>Retirement Plans</t>
  </si>
  <si>
    <t>Compensation and Retirement Disclosure [Abstract]</t>
  </si>
  <si>
    <t>Retirement Plans We have a 401(k) retirement and savings plan made available to all employees. The 401(k) plan allows each participant to contribute up to an amount not to exceed an annual statutory maximum. We may, at our discretion, make matching contributions to the 401(k) plan. Cash contributions to the plan were $1.1 million for the year ended December 31, 2016, and no cash contributions to the plan were made during the years ended December 31, 2015 and 2014. Contribution expense recognized for the 401(k) plan was $0.7 million , $0.4 million , and $0 , for the years ended December 31, 2016, 2015, and 2014, respectively.</t>
  </si>
  <si>
    <t>Subsequent Events</t>
  </si>
  <si>
    <t>Subsequent Events [Abstract]</t>
  </si>
  <si>
    <t>Subsequent Events In February 2017, we signed a lease amendment for 50 Castilian Drive in Santa Barbara, California, our corporate headquarters. This amendment extends the term from February 2018 to December 2021. The total commitment under this lease extension is $3.1 million . All other terms and conditions from the original lease and previous amendments remain the same.</t>
  </si>
  <si>
    <t>Summary of Significant Accounting Policies (Policies)</t>
  </si>
  <si>
    <t>Basis of Presentation and Significant Accounting Policies</t>
  </si>
  <si>
    <t>Basis of Presentation and Significant Accounting Policies The accompanying Consolidated Financial Statements were prepared in accordance with accounting principles generally accepted in the United States of America (“GAAP”).</t>
  </si>
  <si>
    <t>Principles of Consolidation</t>
  </si>
  <si>
    <t xml:space="preserve">Principles of Consolidation The accompanying Consolidated Financial Statements include the operations of AppFolio, Inc. and its wholly owned subsidiaries. All intercompany balances and transactions have been eliminated in consolidation. Our investment in SecureDocs, Inc. (“SecureDocs”) is accounted for under the equity method of accounting as we have the ability to exert significant influence, but do not control and are not the primary beneficiary of the entity. Our investment in SecureDocs and our share of its losses are not material individually or in the aggregate to our financial position, results of operations or cash flows for any period presented. </t>
  </si>
  <si>
    <t>Reclassifications</t>
  </si>
  <si>
    <t>Reclassifications We reclassified certain amounts in our Consolidated Statements of Cash Flows within the cash from investing activities section in the prior year to conform to the current year's presentation.</t>
  </si>
  <si>
    <t>Use of Estimates</t>
  </si>
  <si>
    <t>Use of Estimates The preparation of financial statements is in conformity with GAAP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 Actual results could differ materially from those estimates. On an ongoing basis, management evaluates its estimates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t>
  </si>
  <si>
    <t>Segment Information</t>
  </si>
  <si>
    <t xml:space="preserve">Segment Information Our chief operating decision maker reviews financial information presented on an aggregated and consolidated basis, together with revenue information for our core solutions, Value+ and other service offerings, principally to make decisions about how to allocate resources and to measure our performance. Accordingly, management has determined that we have one reportable and operating segment. </t>
  </si>
  <si>
    <t>Concentrations of Credit Risk</t>
  </si>
  <si>
    <t>Concentrations of Credit Risk Financial instruments that potentially subject us to credit risk consist principally of cash, accounts receivable, investment securities and notes receivable. At times, we maintain cash balances at financial institutions in excess of amounts insured by United States government agencies or payable by the United States government directly. We place our cash with high credit, quality financial institutions. We invest in investment securities with a minimum rating of A by Standard &amp; Poor's and A-1 by Moody's and regularly monitor our investment security portfolio for changes in credit ratings. Concentrations of credit risk with respect to accounts receivable and revenue are limited due to a large, diverse customer base.</t>
  </si>
  <si>
    <t>Fair Value Measurements</t>
  </si>
  <si>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 Codification (“ASC”) 820, Fair Value Measurements and Disclosures (“ASC 820”),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or fund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
  </si>
  <si>
    <t>Cash and Cash Equivalents</t>
  </si>
  <si>
    <t xml:space="preserve">We consider all highly liquid investments, readily convertible to cash, and which have a remaining maturity date of three months or less at the date of purchase, to be cash equivalents. Cash and cash equivalents are recorded at fair value and consist primarily of bank deposits and money market funds. </t>
  </si>
  <si>
    <t>Restricted Cash</t>
  </si>
  <si>
    <t xml:space="preserve">Restricted cash of $0.4 million as of December 31, 2016 and 2015, is comprised of certificates of deposits relating to collateral requirements for customer automated clearing house (“ACH”) and credit card chargebacks and minimum collateral requirements for our insurance services, which are recorded in other long term assets. </t>
  </si>
  <si>
    <t>Investment Securities</t>
  </si>
  <si>
    <t>Investment Securities Our investment securities currently consist of corporate bonds, U.S. government agency securities (referred to as "Agency Securities") and certificates of deposit. We classify investment securities as available-for-sale at the time of purchase and reevaluate such classification as of each balance sheet date. All investments are recorded at estimated fair value. Unrealized gains and losses for available-for-sale securities are included in accumulated other comprehensive income (loss), a component of stockholders’ equity. We classify our investments as current when the period of time between the reporting date and the contractual maturity is twelve months or less and as noncurrent when the period of time between the reporting date and the contractual maturity is more than twelve months.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Declines in value judged to be other than temporary are determined based on the specific identification method and are reported in other income (expense), net in the Consolidated Statements of Operations.</t>
  </si>
  <si>
    <t>Accounts Receivable</t>
  </si>
  <si>
    <t>Accounts Receivable Accounts receivable are recorded at the invoiced amount, net of allowance for doubtful accounts. The allowance for doubtful accounts is based on historical loss experience, the number of days that receivables are past due, and an evaluation of the potential risk of loss associated with delinquent accounts. Accounts receivable considered uncollectable are charged against the allowance for doubtful accounts when identified. We do not have any off-balance sheet credit exposure related to our customers.</t>
  </si>
  <si>
    <t xml:space="preserve">Property and Equipment Property and equipment is stated at cost, less accumulated depreciation. Depreciation is calculated using the straight-line method over the estimated useful lives of assets. The estimated useful lives of our property and equipment are as follows: Asset Type Depreciation Period Data center and computer equipment 3 years Furniture and fixtures 7 years Office equipment 2 to 5 years Leasehold improvements Shorter of remaining life of lease or asset life Repair and maintenance costs are expensed as incurred. Renewals and improvements are capitalized. Assets disposed of or retired are removed from the cost and accumulated depreciation accounts and any resulting gain or loss is reflected in our results of operations. </t>
  </si>
  <si>
    <t>Leases</t>
  </si>
  <si>
    <t xml:space="preserve">Leases Leases are evaluated and classified as either operating or capital leases. All of our office space leases are operating leases. Rent expense under operating leases is recognized on a straight-line basis over the lease term. The difference between recognized rent expense and the rent payment amount is recorded as an increase or decrease in deferred rent liability. If the lease has tenant allowances from the lessor for certain improvements made to the leased property, these allowances are capitalized as leasehold improvements. Tenant allowances and rent holidays in lease agreements are recognized as a deferred rent credit, which is amortized on a straight-line basis over the lease term as a reduction of rent expense. </t>
  </si>
  <si>
    <t>Internal-Use Software</t>
  </si>
  <si>
    <t xml:space="preserve">Internal-Use Software We account for the costs of computer software obtained or developed for internal use in accordance with ASC 350 , Intangibles-Goodwill and Other (“ASC 350”). These include costs incurred in connection with the development of our internal-use software solutions when (i) the preliminary project stage is completed, (ii) management has authorized further funding for the completion of the project and (iii) it is probable that the project will be completed and performed as intended. These capitalized costs include personnel and related expenses for employees who are directly associated with and who devote time to internal-use software projects and, when material, interest costs incurred during the development. Capitalization of these costs ceases once the project is substantially complete and the software is ready for its intended purpose. Costs incurred for significant upgrades and enhancements to our software solutions are also capitalized. Costs incurred for post-configuration training, maintenance and minor modifications or enhancements are expensed as incurred. Capitalized software development costs are amortized using the straight-line method over an estimated useful life of three years . We do not transfer ownership of our software, or lease our software, to third parties. </t>
  </si>
  <si>
    <t>Intangible Assets</t>
  </si>
  <si>
    <t xml:space="preserve">Intangible Assets Intangible assets primarily consist of customer and partner relationships, acquired technology, trademarks, domain names and patents, which are recorded at cost, less accumulated amortization. We determine the appropriate useful life of our intangible assets by performing an analysis of expected cash flows of the acquired assets. Intangible assets are amortized over their estimated useful lives using the straight-line method, which approximates the pattern in which the economic benefits are consumed. </t>
  </si>
  <si>
    <t>Impairment of Long-Lived Assets</t>
  </si>
  <si>
    <t>Impairment of Long-Lived Assets We assess the recoverability of our long-lived assets when events or changes in circumstances indicate that the carrying value of an asset may not be recoverable. Such events or changes in circumstances may include a significant adverse change in the extent or manner in which a long-lived asset is being used, a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Impairment testing is performed at an asset level that represents the lowest level for which identifiable cash flows are largely independent of the cash flows of other assets and liabilities. We assess recoverability of long-lived assets by determining whether the carrying value of an asset can be recovered through projected undiscounted cash flows over its remaining life. If the carrying value of an asset exceeds the forecasted undiscounted cash flows, an impairment loss is recognized, measured as the amount by which the carrying value exceeds estimated fair value. An impairment loss is charged to operations in the period in which management determines such impairment.</t>
  </si>
  <si>
    <t>Business Combinations</t>
  </si>
  <si>
    <t xml:space="preserve">Business Combinations The results of a business acquired in a business combination are included in our consolidated financial statements from the date of acquisition. We allocate the purchase price, including the fair value of contingent consideration,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make significant judgments and estimates, including the selection of valuation methodologies, estimates of future revenue and cash flows, discount rates and selection of comparable companies. Acquisition-related transaction costs are not included as a component of consideration transferred, but are accounted for as an operating expense in the period in which the costs are incurred. </t>
  </si>
  <si>
    <t xml:space="preserve">Goodwill Goodwill represents the excess of the purchase price over the fair value of net assets acquired in a business combination. We test goodwill for impairment in accordance with the provisions of ASC 350. Goodwill is tested for impairment at least annually at the reporting unit level or whenever events or changes in circumstances indicate that goodwill might be impaired. Events or changes in circumstances which could trigger an impairment review include a significant adverse change in legal factors or in the business climate, unanticipated competition, loss of key personnel, significant changes in the use of the acquired assets or our strategy, significant negative industry or economic trends, or significant underperformance relative to expected historical or projected future results of operations. ASC 350 provides that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additional impairment testing is not required. However, if an entity concludes otherwise, then it is required to perform the first of a two-step impairment test. The first step involves comparing the estimated fair value of a reporting unit with its book value, including goodwill. If the estimated fair value exceeds book value, goodwill is considered not to be impaired and no additional steps are necessary. If, however, the fair value of the reporting unit is less than book value, then the carrying amount of the goodwill is compared with its implied fair value. The estimate of implied fair value of goodwill may require valuations of certain internally generated and unrecognized intangible assets. If the carrying amount of goodwill exceeds the implied fair value of that goodwill, an impairment loss is recognized in an amount equal to the excess. We have one reporting unit and we test for goodwill impairment annually during the fourth quarter of the calendar year. At December 31, 2016 and 2015, we determined our goodwill of $6.7 million was not impaired as the fair value of our reporting unit significantly exceeded its carrying value based on the results of our annual impairment tests. </t>
  </si>
  <si>
    <t>Revenue Recognition</t>
  </si>
  <si>
    <t>Revenue Recognition We primarily generate revenue from our customers for subscriptions to access to our core solutions and Value+ services for our cloud-based property management and legal software solutions. Subscription fees for our core solutions are charged on a per-unit per-month basis for our property management software solution and on a per-user per-month basis for our legal software solution. We recognize subscription revenue on a straight-line basis over the terms of the subscription agreements, which range from one month to one year. We generally invoice our customers for subscription services in monthly, quarterly or annual installments, typically in advance of the subscription period. Any revenues which are billed in advance are recorded as deferred revenue. We charge our customers on a subscription basis for our core solutions and many of our Value+ services. Our subscription fees are designed to scale to the size of our customers’ businesses. We also charge our customers usage-based fees for using certain Value+ services, including electronic payment processing. Usage-based fees are charged on a flat fee per transaction basis with no minimum usage commitments. We recognize revenue for usage-based services in the period the service is rendered. We generally invoice our customers for usage-based services on a monthly basis for services rendered in the preceding month with the exception of fees for electronic payment processing, which are generally paid by the clients of our customers at the time the electronic payment is processed. Our legal software core solution offers their customers a free-trial period to try our software. Revenue is not recognized until the free-trial period is complete and the customer has entered into a subscription agreement with us. Our customers do not have rights to the underlying software code of our solutions, and accordingly, the Company's revenue arrangements are outside the scope of the software revenue recognition guidance, and recognized in accordance with Staff Accounting Bulletin ("SAB") Topic 13. We recognize revenue when (i) there is persuasive evidence of an arrangement, (ii) our software solutions have been made available or delivered, or services have been performed, (iii) the amount of fees is fixed or determinable, and (iv) collectability is reasonably assured. Evidence of an arrangement generally consists of either a signed customer contract or an online click-through agreement. We consider that delivery of a solution or website has commenced once we provide the customer with access to use the solution or website. Fees are fixed based on rates specified in the subscription agreements, which do not provide for any refunds or adjustments. If collectability is not considered reasonably assured, revenue is deferred until the fees are collected. Some of our subscription agreements contain minimum cancellation fees in the event that the customer cancels the subscription early. For multiple-deliverable arrangements, we first assess whether each deliverable has value to the customer on a standalone basis. We have determined that the subscription services related to our core solutions have value on a standalone basis because, once access is provided, they are fully functional and do not require additional development, modification or customization. Our Value+ services have value on a standalone basis as the services are sold separately by other vendors and are not essential to the functionality of the other deliverables. Usage-based services have value to the customer on a standalone basis as they are sold separately by other vendors and are not essential to the functionality of the other deliverables. The usage-based services are typically entered into subsequent to the initial customer arrangement. In multiple-deliverable arrangements that contain usage-based services, the customer has the option to purchase the services on an ad hoc basis, and payments are made when the services are rendered. Based on the standalone value of the deliverables, and since our customers do not have a general right of return, we allocate revenue among the separate non-contingent deliverables in a multiple-deliverable arrangement under the relative selling price method using the selling price hierarchy within the revenue accounting guidance (ASU 2009-13, Revenue Recognition , Topic 605). The selling price hierarchy requires the selling price of each deliverable in a multiple-deliverable arrangement to be based on, in descending order, (i) vendor-specific objective evidence of fair value, or VSOE, (ii) third-party evidence of fair value, or TPE, or (iii) management’s best estimate of the selling price, or BESP. For our property manager core solution, we have established VSOE based on our consistent historical pricing and discounting practices for customer renewals where the customer only subscribes to our core solutions, and based on the price established by management for elements not yet being sold separately. In establishing VSOE, the substantial majority of the selling prices for our core solutions fall within a reasonably narrow pricing range, and the price once established by management for elements not yet being sold separately are not offered at a discount. For our legal software core solution, we utilize BESP to allocate revenue among the separate non-contingent deliverables, as we have been unable to establish VSOE due to our discounting practices, and we have been unable to obtain TPE. After the contract value is allocated to each non-contingent deliverable in a multiple-deliverable arrangement based on the relative selling price, revenue is recognized for each deliverable based on the pattern in which the revenue is earned. For subscriptions services, revenue is recognized on a straight-line basis over the subscription period. For usage-based services, revenue is recognized as the services are rendered. For one-time services, revenue is recognized upon completion of the related services. Sales commissions and other incremental costs to acquire contracts are expensed as incurred.</t>
  </si>
  <si>
    <t>Cost of Revenue</t>
  </si>
  <si>
    <t xml:space="preserve">Cost of Revenue Cost of revenue consists of personnel-related costs (including salaries, incentive-based compensation, benefits, and stock-based compensation) for our employees focused on customer service and the support of our operations, platform infrastructure costs (such as data center operations and hosting-related costs), fees paid to third-party service providers, payment processing fees, and allocated shared costs. We typically allocate shared costs across our organization based on headcount within the applicable part of our organization. Cost of revenue excludes depreciation of property and equipment, and amortization of capitalized software development costs and intangible assets. </t>
  </si>
  <si>
    <t>Sales and Marketing</t>
  </si>
  <si>
    <t>General and Administrative General and administrative expense consists of personnel-related costs (including salaries, incentive-based compensation, benefits, and stock-based compensation) for employees in our executive, finance, information technology, or IT, human resources, legal and administrative organizations. In addition, general and administrative expense includes fees for third-party professional services (including consulting, legal and audit services), other corporate expenses, and allocated shared costs. Sales and Marketing Sales and marketing expense consists of personnel-related costs (including salaries, sales commissions, incentive-based compensation, benefits, and stock-based compensation) for our employees focused on sales and marketing, costs associated with sales and marketing activities, and allocated shared costs. Marketing activities include advertising, online lead generation, lead nurturing, customer and industry events, industry-related content creation and collateral creation. Sales commissions and other incremental costs to acquire customers and grow adoption and utilization of our Value+ services by new and existing customers are expensed as incurred. We focus our sales and marketing efforts on generating awareness of our software solutions, creating sales leads, establishing and promoting our brands, and cultivating an educated community of successful and vocal customers.</t>
  </si>
  <si>
    <t>Research and Product Development</t>
  </si>
  <si>
    <t xml:space="preserve">Research and Product Development Research and product development expense consists of personnel-related costs (including salaries, incentive-based compensation, benefits, and stock-based compensation) for our employees focused on research and product development, fees for third-party development resources, and allocated shared costs. Our research and product development efforts are focused on enhancing the ease of use and functionality of our existing software solutions by adding new core functionality, Value+ services and other improvements, as well as developing new products. We capitalize the portion of our software development costs that meets the criteria for capitalization. Amortization of software development costs is included in depreciation and amortization expense. </t>
  </si>
  <si>
    <t>General and Administrative</t>
  </si>
  <si>
    <t>Depreciation and Amortization</t>
  </si>
  <si>
    <t xml:space="preserve">Depreciation and Amortization Depreciation and amortization expense includes depreciation of property and equipment, amortization of capitalized software development costs and amortization of intangible assets. We depreciate or amortize property and equipment, software development costs and intangible assets over their expected useful lives on a straight-line basis, which approximates the pattern in which the economic benefits of the assets are consumed. </t>
  </si>
  <si>
    <t xml:space="preserve">Stock-Based Compensation We account for stock-based compensation awards granted to employees and directors by recording compensation expense based on the awards’ grant-date estimated fair value, in accordance with ASC 718, Compensation-Stock Compensation (“ASC 718”) over the vesting period. We estimate the fair value of restricted stock awards ("RSA"), restricted stock units ("RSU") and performance based RSUs ("PSU") based on the fair value of our common stock on the date of grant. We estimate the fair value of stock options and performance based stock options ("PSO") using the Black-Scholes option-pricing model. Determining the fair value of stock options under this model requires highly subjective assumptions, including the fair value of the underlying common stock, the risk-free interest rate, the expected term of the award, the expected volatility of the price of our common stock, and the expected dividend yield of our common stock. These estimates involve inherent uncertainties and the application of management’s judgment. If we had made different assumptions, our stock-based compensation expense could have been materially different. Prior to our IPO, there was no public market for our common stock and our board of directors determined the fair value of our common stock at the time of the grant of stock options and restricted stock awards by considering a number of objective and subjective factors, including our actual operating and financial performance, market conditions and performance of comparable publicly traded companies, developments and milestones in our company, the likelihood of achieving a liquidity event and transactions involving our convertible preferred stock, among other factors. The fair value of the underlying common stock was determined by our board of directors in accordance with applicable elements of the practice aid issued by the American Institute of Certified Public Accountants Valuation of Privately Held Company Equity Securities Issued as Compensation . In valuing our common stock at various dates, our board of directors determined our equity value generally using the income approach and the market comparable approach valuation methods. Once we determined our equity value, we used an option pricing method or the Probability Weighted Expected Return Method to allocate the equity value to preferred stock and common stock. Application of these approaches and methods involves the use of estimates, judgments and assumptions, such as future revenue, expenses and cash flows, selections of comparable companies, probabilities and timing of exit events, and other factors. Since our IPO in June 2015, the fair value of our common stock is based on the closing price of our common stock, as quoted on the NASDAQ Global Market, on the date of grant and we utilized the following assumptions and estimates when utilizing the Black-Sholes option-pricing model when calculating the fair value of our options and PSOs: ▪ Risk-Free Interest Rate - The risk free interest rate assumption is based upon observed interest rates on United States government securities appropriate for the expected term of the stock option. ▪ Expected Term - Given we do not have sufficient exercise history to develop reasonable expectations about future exercise patterns and post-vesting employment termination behavior, we determine the expected term using the simplified method, which is calculated as the midpoint of the stock option vesting term and the expiration date of the stock option. ▪ Expected Volatility - We determine the expected volatility based on the historical average volatilities of publicly traded industry peers. We intend to continue to consistently apply this methodology using the same or similar public companies until a sufficient amount of historical information regarding the volatility of our own common stock price becomes available, unless circumstances change such that the identified companies are no longer similar to us, in which case, more suitable companies whose stock prices are publicly available would be utilized in the calculation. ▪ Expected Dividend Yield - We have not paid and do not anticipate paying any cash dividends in the foreseeable future and, therefore, we use an expected dividend yield of zero . Forfeiture Rate In addition to the assumptions used in the Black-Scholes option-pricing model, we also estimate a forfeiture rate to calculate our stock-based compensation expense for our options and awards. The forfeiture rate is based on an analysis of actual forfeitures. We will continue to evaluate the appropriateness of the forfeiture rate based on actual forfeiture experience, analysis of employee turnover, and other factors. Changes in the estimated forfeiture rate can have a significant impact on our stock-based compensation expense as the cumulative effect of adjusting the rate is recognized in the period the estimated forfeiture rate is changed. If a revised forfeiture rate is higher than the previously estimated forfeiture rate, an adjustment is made that will result in a decrease to our stock-based compensation expense recognized in our consolidated financial statements. If a revised forfeiture rate is lower than the previously estimated forfeiture rate, an adjustment is made that will result in an increase to our stock-based compensation expense recognized in our consolidated financial statements. Restricted Stock Units In September 2015, we began granting restricted stock units ("RSUs"). The vesting of RSUs is in equal tranches over four annual periods. The RSUs are expensed on a straight-line basis over the vesting period. The shares underlying the RSU grants are not issued and outstanding until the applicable vesting date. Performance Based Equity Awards In 2016, we began granting PSOs and PSUs. The fair value of the PSOs are estimated using the Black-Scholes option-pricing model and the PSUs fair value is based on the fair value of our common stock on the date of grant. The vesting of the PSOs and PSUs is based on achievement of a pre-established free cash flow performance metric and continued employment throughout the performance period. We recognize expense for the PSOs and PSUs based on the grant date fair value to the extent vesting of the award is probable. Adjustments to compensation expense are made each period based on changes in our estimate of the number of PSOs and PSUs that are probable of vesting. PSOs and PSUs will vest upon achievement of the performance metric once such calculation is reviewed and approved by the Board of Directors. </t>
  </si>
  <si>
    <t xml:space="preserve">Income Taxes We account for income taxes in accordance with ASC 740, Income Taxes (“ASC 740”). ASC 740 requires the recognition of deferred tax assets and liabilities for the expected future tax consequences of temporary differences between the carrying amounts and the tax bases of assets and liabilities. Deferred income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the consolidated statements of operations in the period that includes the enactment date. A valuation allowance is recorded when it is more likely than not that some of the deferred tax assets will not be realized. We recognize the tax benefit from an uncertain tax position only if it is more likely than not that the tax position will be sustained on examination by the taxing authorities, based on the technical merits of the position. The tax benefits recognized in our consolidated financial statements from such positions are then measured based on the largest benefit that has a greater than 50% likelihood of being realized. We recognize interest and penalties accrued with respect to uncertain tax positions, if any, in our provision for income taxes in the consolidated statements of operations. </t>
  </si>
  <si>
    <t>Recent Accounting Pronouncements</t>
  </si>
  <si>
    <t>Recent Accounting Pronouncements Under the Jumpstart our Business Startups Act (the “JOBS Act”), we meet the definition of an emerging growth company. We have irrevocably elected to opt out of the extended transition period for complying with new or revised accounting standards pursuant to Section 107(b) of the JOBS Act. In May 2014, the Financial Accounting Standards Board (“FASB”) issued Accounting Standards Update (“ASU”) No. 2014-09, Revenue from Contracts with Customers (Topic 606) (“ASU 2014-09”), which requires an entity to recognize the amount of revenue to which it expects to be entitled for the transfer of promised goods or services to customers.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SU No. 2016-12, Revenue from Contracts with Customers (Topic 606): Narrow-Scope Improvements and Practical Expedients (“ASU 2016-12”); and ASU No. 2016-20, Technical Corrections and Improvements to Topic 606, Revenue from Contracts with Customers (“ASU 2016-20”). The Company must adopt ASU 2016-08, ASU 2016-10, ASU 2016-12 and ASU 2016-20 with ASU 2014-09 (collectively, the “new revenue standards”). The new revenue standards will be effective for the Company on January 1, 2018. Early adoption is permitted as of January 1, 2017. The Company expects to adopt ASU 2014-09 on January 1, 2018. The standard permits the use of either a retrospective or cumulative effect transition method. We have not yet selected a transition method and we are currently evaluating the effect that the new revenue standards will have on our consolidated financial statements and related disclosures. Based on our preliminary assessments, we do not expect there will be a material impact to our revenues upon adoption. We are continuing to evaluate the impact to our revenues related to our pending adoption of Topic 606 and our preliminary assessments are subject to change. While we are continuing to assess all potential impacts of the standard, we currently believe the most significant impact relates to recognition of costs related to obtaining customer contracts. Under current GAAP, sales commissions and other incremental costs to acquire contracts are expensed as incurred. Under the new revenue standards, such costs will be deferred and recognized over a period of time. We are still evaluating the new revenue standards and assessing the impact this identified difference in accounting treatment may have on our consolidated financial stat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We anticipate this standard will have a material impact on our consolidated financial statements. While we are continuing to assess all potential impacts of the standard, we currently believe the most significant impact relates to our accounting and reporting of our operating leases on our balance sheet. In March 2016, the FASB issued ASU No. 2016-09, Compensation - Stock Compensation (Topic 781), Improvements to Employee Share-Based Payment Accounting ("ASU 2016-09"), which amends and simplifies the accounting for share-based payment awards in three areas; (1) income tax consequences, (2) classification of awards as either equity or liabilities, and (3) classification on the statement of cash flows. ASU 2016-19 also provides an accounting policy election to account for forfeitures as they occur. For public companies, ASU 2016-09 is effective for annual periods beginning after December 15, 2016, and interim periods within those annual periods. We do not expect the adoption of ASU 2016-09 on January 1, 2017, to have a material impact on our consolidated financial statements due to the full valuation allowance on our deferred tax assets. We have elected to continue to estimate forfeitures expected to occur to determine the amount of compensation cost to be recognized each period. In June 2016, the FASB issued ASU No. 2016-13, Financial Instruments - Credit Losses (Topic 326): Measurement of Credit Losses on Financial Instruments ("ASU 2016-13"), which amends the current accounting guidance and requires the measurement of all expected losses based on historical experience, current conditions and reasonable and supportable forecasts. This guidance amends the accounting for credit losses for available-for-sale securities and purchased financial assets with credit deterioration. ASU 2016-13 is effective for annual periods beginning after December 15, 2019, and interim periods within those annual periods. Early adoption is permitted for any interim or annual period after December 15, 2018. We do not expect the adoption of this guidance to have a material impact on our financial condition, results of operations, cash flows or disclosures. In August 2016, the FASB issued ASU No. 2016-15, Statement of Cash Flows (Topic 230): Classification of Certain Cash Receipts and Cash Payments ("ASU 2016-15"), which provides cash flow statement classification guidance for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5 is effective for fiscal years beginning after December 15, 2017, and interim periods within those fiscal years. Early adoption is permitted, including adoption in an interim period. We have not yet determined the effect of this guidance on our statement of cash flows. In October 2016, the FASB issued ASU No. 2016-16, Income Taxes (Topic 740): Intra-Entity Transfers of Assets Other Than Inventory (ASU 2016-16), which changes the timing of when certain intercompany transactions are recognized within the provision for income taxes. ASU 2016-16 is effective on January 1, 2018. Early adoption is permitted. We have not yet determined the effect of this guidance on our financial condition, results of operations, cash flows or disclosures. In November 2016, the FASB issued ASU 2016-18, Statement of Cash Flows (Topic 230): Restricted Cash (ASU 2016-18), which provides amendments to current guidance to address the classification and presentation of changes in restricted cash in the statement of cash flows. ASU 2014-09 is effective on January 1, 2018 and early adoption is permitted. We are still evaluating the effect of this guidance on our financial statements, although we expect that adoption will change the current presentation of restricted cash on our statement of cash flows as well as require additional disclosures to reconcile cash and cash equivalents per the balance sheet to cash and cash equivalents on the statement of cash flows.</t>
  </si>
  <si>
    <t>Summary of Significant Accounting Policies (Tables)</t>
  </si>
  <si>
    <t>Schedule of Estimated Useful Lives of Property and Equipment</t>
  </si>
  <si>
    <t>The estimated useful lives of our property and equipment are as follows: Asset Type Depreciation Period Data center and computer equipment 3 years Furniture and fixtures 7 years Office equipment 2 to 5 years Leasehold improvements Shorter of remaining life of lease or asset life Property and equipment consists of the following as of December 31, 2016 and 2015 (in thousands): December 31, 2016 2015 Data center and computer equipment $ 4,913 $ 3,923 Furniture and fixtures 2,465 1,723 Office equipment 726 434 Leasehold improvements 4,035 878 Construction in process — 2,315 Gross property and equipment 12,139 9,273 Less: Accumulated depreciation (5,062 ) (3,166 ) Total property and equipment, net $ 7,077 $ 6,107</t>
  </si>
  <si>
    <t>Schedule of Weighted Average Number of Shares</t>
  </si>
  <si>
    <t>The following table presents a reconciliation of our weighted average number of Class A and Class B common shares used to compute net loss per share (in thousands): Year Ended December 31, 2016 2015 2014 Weighted average shares outstanding 33,639 21,486 8,998 Less: Weighted average unvested restricted shares subject to repurchase 78 150 241 Weighted average number of shares used to compute basic and diluted net loss per share 33,561 21,336 8,757</t>
  </si>
  <si>
    <t>Schedule of Antidilutive Securities Excluded from Computation of Earnings Per Share</t>
  </si>
  <si>
    <t>The following table presents the number of anti-dilutive shares excluded from the calculation of diluted net loss per share as of December 31, 2016 and 2015 (in thousands): December 31, 2016 2015 Options to purchase common stock 1,718 1,171 Unvested restricted stock awards 46 120 Unvested restricted stock units 496 17 Contingent restricted stock units (1) 34 49 Total shares excluded from net loss per share attributable to common stockholders 2,294 1,357</t>
  </si>
  <si>
    <t>Acquisition of Rentlinx (Tables)</t>
  </si>
  <si>
    <t>Schedule of Purchase Price Allocation</t>
  </si>
  <si>
    <t xml:space="preserve">The following table summarizes the purchase price allocation (in thousands): Amount Estimated Useful Life Net current assets $ 114 Intangible assets: Developed technology 810 6 years Partner relationships 680 3 years Customer and website relationships 560 5 years Other intangible assets 170 3 years Goodwill 1,739 Indefinite Purchase consideration, paid in cash $ 4,073 </t>
  </si>
  <si>
    <t>Investment Securities and Fair Value Measurements (Tables)</t>
  </si>
  <si>
    <t>Schedule of Available-for-sale Securities</t>
  </si>
  <si>
    <t>Investment securities classified as available-for-sale consisted of the following at December 31, 2016 and 2015 (in thousands): December 31, 2016 Amortized Cost Gross Unrealized Gains Gross Unrealized Losses Estimated Fair Value Corporate bonds $ 30,492 $ 9 $ (56 ) $ 30,445 Agency securities 6,248 — (20 ) 6,228 Certificates of deposit $ 5,472 $ 16 $ — 5,488 Total available-for-sale investment securities $ 42,212 $ 25 $ (76 ) $ 42,161 December 31, 2015 Amortized Cost Gross Unrealized Gains Gross Unrealized Losses Estimated Fair Value Corporate bonds $ 30,568 $ — $ (126 ) $ 30,442 Agency securities 8,012 — (12 ) 8,000 Certificates of deposit 6,225 — (15 ) 6,210 Total available-for-sale investment securities $ 44,805 $ — $ (153 ) $ 44,652</t>
  </si>
  <si>
    <t>Available-for-sale Investments, by Remaining Contract Maturity</t>
  </si>
  <si>
    <t>At December 31, 2016 and 2015, the contractual maturities of our investments did not exceed 36 months . The fair values of available-for-sale investments, by remaining contractual maturity, are as follows (in thousands): December 31, 2016 December 31, 2015 Amortized Cost Estimated Fair Value Amortized Cost Estimated Fair Value Due in 1 year or less $ 15,475 $ 15,473 $ 10,249 $ 10,235 Due after 1 year through 3 years 26,737 26,688 34,557 34,417 Total available-for-sale investment securities $ 42,212 $ 42,161 $ 44,806 $ 44,652</t>
  </si>
  <si>
    <t>Schedule of Sales and Maturities</t>
  </si>
  <si>
    <t>During the years ended December 31, 2016 and 2015, we had sales and maturities (which include calls) of investment securities, as follows (in thousands): Year Ended December 31, 2016 Gross Realized Gains Gross Realized Losses Gross Proceeds from Sales Gross Proceeds from Maturities Agency securities $ 5 — $ 3,005 11,557 Corporate bonds 7 — 7,554 2,480 Treasury bills — — 2,000 6,055 Certificates of deposit — — — 1,245 $ 12 $ — $ 12,559 $ 21,337 Year Ended December 31, 2015 Gross Realized Gains Gross Realized Losses Gross Proceeds from Sales Gross Proceeds from Maturities Agency securities $ — (2 ) $ 1,500 7,500 Corporate bonds 21 — 2,600 18,636 $ 21 $ (2 ) $ 4,100 $ 26,136</t>
  </si>
  <si>
    <t>Fair Value, Assets Measured on Recurring Basis</t>
  </si>
  <si>
    <t>Financial assets and financial liabilities are classified in their entirety based on the lowest level of input that is significant to the fair value measurement. The following tables summarize our financial assets and liabilities measured at fair value on a recurring basis as of December 31, 2016 and 2015, by level within the fair value hierarchy (in thousands): December 31, 2016 Level 1 Level 2 Level 3 Total Fair Cash equivalents: Money market funds $ 4,849 $ — $ — $ 4,849 Available-for-sale investment securities: Corporate bonds — 30,445 — 30,445 Agency securities — 6,228 — 6,228 Certificates of deposit 5,488 — — 5,488 Total Assets $ 10,337 $ 36,673 $ — $ 47,010 December 31, 2015 Level 1 Level 2 Level 3 Total Fair Cash equivalents: Money market funds $ 7,102 $ — $ — $ 7,102 Available-for-sale investment securities: Corporate bonds — 30,442 — 30,442 Agency securities — 8,000 — 8,000 Certificates of deposit 6,210 — — 6,210 Total Assets $ 13,312 $ 38,442 $ — $ 51,754</t>
  </si>
  <si>
    <t>Fair Value, Liabilities Measured on Recurring Basis</t>
  </si>
  <si>
    <t>The following tables summarize our financial assets and liabilities measured at fair value on a recurring basis as of December 31, 2016 and 2015, by level within the fair value hierarchy (in thousands): December 31, 2016 Level 1 Level 2 Level 3 Total Fair Cash equivalents: Money market funds $ 4,849 $ — $ — $ 4,849 Available-for-sale investment securities: Corporate bonds — 30,445 — 30,445 Agency securities — 6,228 — 6,228 Certificates of deposit 5,488 — — 5,488 Total Assets $ 10,337 $ 36,673 $ — $ 47,010 December 31, 2015 Level 1 Level 2 Level 3 Total Fair Cash equivalents: Money market funds $ 7,102 $ — $ — $ 7,102 Available-for-sale investment securities: Corporate bonds — 30,442 — 30,442 Agency securities — 8,000 — 8,000 Certificates of deposit 6,210 — — 6,210 Total Assets $ 13,312 $ 38,442 $ — $ 51,754</t>
  </si>
  <si>
    <t>Schedule of Changes in Contingent Consideration Liability</t>
  </si>
  <si>
    <t>The following table summarizes the changes in contingent consideration liability (in thousands): Year Ended December 31, 2015 2014 Fair value, at beginning of period $ 2,429 $ 2,403 Change in fair value recorded in general and administrative expenses — 26 Payment of contingent consideration (2,429 ) — Fair value, at end of period $ — $ 2,429</t>
  </si>
  <si>
    <t>Property and Equipment (Tables)</t>
  </si>
  <si>
    <t>Internal-Use Software Development Costs (Tables)</t>
  </si>
  <si>
    <t>Schedule of Capitalized Computer Software</t>
  </si>
  <si>
    <t>Internal-use software development costs were as follows (in thousands): December 31, 2016 2015 Internal use software development costs, gross $ 33,545 $ 21,894 Less: Accumulated amortization (18,006 ) (11,872 ) Internal use software development costs, net $ 15,539 $ 10,022</t>
  </si>
  <si>
    <t>Scheduled of Future Amortization Expense</t>
  </si>
  <si>
    <t>Future amortization expense with respect to capitalized software development costs as of December 31, 2016 is estimated as follows (in thousands): Years Ending December 31, 2017 $ 7,510 2018 5,645 2019 2,367 2020 17 Total amortization expense $ 15,539</t>
  </si>
  <si>
    <t>Intangible Assets and Goodwill (Tables)</t>
  </si>
  <si>
    <t>Schedule of Finite-Lived Intangible Assets</t>
  </si>
  <si>
    <t>Intangible assets consisted of the following as of December 31, 2016 and 2015 (in thousands, except years): December 31, 2016 Gross Carrying Accumulated Net Carrying Weighted Customer relationships $ 790 $ (392 ) $ 398 5.0 Technology 4,811 (3,070 ) 1,741 6.0 Trademarks 930 (416 ) 514 9.0 Partner relationships 680 (397 ) 283 3.0 Non-compete agreements 40 (23 ) 17 3.0 Domain names 273 (241 ) 32 5.0 Patents 284 (164 ) 120 5.0 $ 7,808 $ (4,703 ) $ 3,105 5.9 December 31, 2015 Gross Carrying Value Accumulated Amortization Net Carrying Value Weighted Average Useful Life in Years Customer relationships $ 790 $ (234 ) $ 556 5.0 Technology 4,811 (2,268 ) 2,543 6.0 Trademarks 930 (293 ) 637 9.0 Partner relationships 680 (170 ) 510 3.0 Non-compete agreements 40 (10 ) 30 3.0 Domain names 274 (199 ) 75 5.0 Patents 286 (121 ) 165 5.0 $ 7,811 $ (3,295 ) $ 4,516 5.9 A summary of the activity within our intangible assets since December 31, 2015 is as follows (in thousands): Intangible assets, net at December 31, 2015 $ 4,516 Additions 2 Dispositions (5 ) Amortization (1,408 ) Intangible assets, net at December 31, 2016 $ 3,105</t>
  </si>
  <si>
    <t>Schedule of Finite-Lived Intangible Assets Amortization Expense</t>
  </si>
  <si>
    <t>Amortization expense for each of the five fiscal years through December 31, 2021 and thereafter is estimated as follows (in thousands): Years Ending December 31, 2017 $ 1,378 2018 928 2019 352 2020 259 2021 123 Thereafter 65 Total amortization expense $ 3,105</t>
  </si>
  <si>
    <t>Schedule of Goodwill</t>
  </si>
  <si>
    <t>The change in the carrying amount of goodwill is as follows (in thousands): Goodwill as of December 31, 2014 $ 4,998 Acquisition of RentLinx 1,739 Goodwill as of December 31, 2015 6,737 Activity during fiscal 2016 — Goodwill as of December 31, 2016 $ 6,737</t>
  </si>
  <si>
    <t>Commitment and Contingencies (Tables)</t>
  </si>
  <si>
    <t>Schedule of Future Minimum Payments for Operating Leases</t>
  </si>
  <si>
    <t>A summary of our future minimum payments for obligations under non-cancellable operating leases were as follows (in thousands): Years Ending December 31, 2017 $ 2,375 2018 1,769 2019 1,680 2020 1,667 2021 621 Thereafter 180 Total lease commitments $ 8,292</t>
  </si>
  <si>
    <t>Stock-Based Compensation (Tables)</t>
  </si>
  <si>
    <t>Summary of Stock Option Activity</t>
  </si>
  <si>
    <t>A summary of our stock option activity for the year ended December 31, 2016 is as follows (number of shares in thousands): Number of Shares Weighted Average Exercise Price per Share Weighted Average Remaining Contractual Life in Years Options outstanding as of December 31, 2015 1,171 $ 5.30 8.0 Options granted 750 12.85 Options exercised (141 ) 2.49 Options cancelled/forfeited (62 ) 7.62 Options outstanding as of December 31, 2016 1,718 $ 8.75 8.2 As of December 31, 2016: Options vested or expected to vest 1,702 $ 8.75 8.2 Options exercisable (1) 548 $ 4.66 6.8 (1) Included in the options exercisable is 83,000 shares which have an early exercise option. The weighted average exercise price of these options is $5.64 per share and the weighted average contractual life in years is 8.1 years .</t>
  </si>
  <si>
    <t>Schedule of Valuation Assumptions, Stock Options</t>
  </si>
  <si>
    <t>The following table summarizes information relating to our stock options granted during the years ended December 31, 2016, 2015 and 2014: Year Ended December 31, 2016 2015 2014 Stock options granted (in thousands) 750 359 702 Weighted average exercise price per share $ 12.85 $ 9.53 $ 4.60 Weighted average grant-date fair value per share $ 4.85 $ 6.89 $ 2.2 Weighted average Black-Scholes model assumptions: Risk-free interest rate 1.45 % 1.58 % 1.86 % Expected term (in years) 5.9 6.2 6.2 Expected volatility 37 % 46 % 48 % Expected dividend yield — — —</t>
  </si>
  <si>
    <t>Schedule of Restricted Stock Activity</t>
  </si>
  <si>
    <t>A summary of activity in connection with our restricted stock awards for the year ended December 31, 2016 is as follows (number of shares in thousands): Number of Weighted- Unvested as of December 31, 2015 120 $ 4.68 Granted 22 13.46 Vested (96 ) 4.86 Forfeited — — Unvested as of December 31, 2016 46 $ 8.55</t>
  </si>
  <si>
    <t>Schedule of Restricted Stock Units Activity</t>
  </si>
  <si>
    <t>A summary of activity in connection with our RSU for the year ended December 31, 2016 is as follows (number of shares in thousands): Number of Shares Weighted- Average Grant Date Fair Value per Share Unvested as of December 31, 2015 17 $ 15.45 Granted 536 $ 13.26 Vested (16 ) $ 15.45 Forfeited (41 ) $ 12.35 Unvested as of December 31, 2016 496 $ 13.34</t>
  </si>
  <si>
    <t>Income Taxes (Tables)</t>
  </si>
  <si>
    <t>Schedule of Effective Income Tax Rate Reconciliation</t>
  </si>
  <si>
    <t xml:space="preserve">Set forth below is a reconciliation of the components that caused our provision for income taxes to differ from amounts computed by applying the U.S. Federal statutory rate of 34% for the years ended December 31, 2016, 2015 and 2014: Year Ended December 31, 2016 2015 2014 Income tax benefit at the statutory rate 34 % 34 % 34 % State and local income taxes, net of federal benefit 7 3 5 Stock-based compensation expense (4 ) (2 ) — Meals and entertainment (2 ) (1 ) (1 ) Permanent differences (1 ) — (1 ) Change in valuation allowance (42 ) (38 ) (41 ) Research and development credits 7 3 4 Provision for income taxes (1 )% (1 )% — % </t>
  </si>
  <si>
    <t>Schedule of Deferred Tax Assets and Liabilities</t>
  </si>
  <si>
    <t xml:space="preserve">The components of deferred tax assets (liabilities) were as follows (in thousands): December 31, 2016 2015 Deferred income tax assets: Net operating loss carryforwards $ 31,436 $ 29,178 Research and development tax credits 4,032 2,867 Other 2,771 1,030 Gross deferred tax assets 38,239 33,075 Valuation allowance (29,417 ) (25,926 ) Deferred tax assets, net of valuation allowance 8,822 7,149 Deferred tax liabilities: Property, equipment and software (5,820 ) (4,208 ) Intangible assets (403 ) (804 ) State taxes (2,040 ) (1,742 ) Other (632 ) (427 ) Total deferred tax liabilities (8,895 ) (7,181 ) Total net deferred tax liabilities $ (73 ) $ (32 ) </t>
  </si>
  <si>
    <t>Summary of Valuation Allowance</t>
  </si>
  <si>
    <t xml:space="preserve">The change in the valuation allowance for the years ended December 31, 2016, 2015 and 2014 was as follows (in thousands): Year Ended December 31, 2016 2015 2014 Valuation allowance, at beginning of year $ 25,926 $ 19,900 $ 16,358 Increase in valuation allowance 3,491 6,026 3,542 Valuation allowance, at end of year $ 29,417 $ 25,926 $ 19,900 </t>
  </si>
  <si>
    <t>Schedule of Unrecognized Tax Benefits Roll Forward</t>
  </si>
  <si>
    <t xml:space="preserve">The following is a reconciliation of the total amounts of unrecognized tax benefits (in thousands): Year Ended December 31, 2016 2015 2014 Unrecognized tax benefit beginning of year $ 2,867 $ 2,014 $ 1,600 Decreases-tax positions in prior year — — (278 ) Increases-tax positions in current year 1,165 853 692 Unrecognized tax benefit end of year $ 4,032 $ 2,867 $ 2,014 </t>
  </si>
  <si>
    <t>Revenue and Other Information (Tables)</t>
  </si>
  <si>
    <t>Schedule of Product Information by Revenue Categories</t>
  </si>
  <si>
    <t>The following table presents our revenue categories for the years ended December 31, 2016, 2015 and 2014 (in thousands): Year Ended December 31, 2016 2015 2014 Core solutions $ 43,775 $ 32,119 $ 22,406 Value+ services 56,965 37,998 22,525 Other 4,846 4,860 2,740 Total revenues $ 105,586 $ 74,977 $ 47,671</t>
  </si>
  <si>
    <t>Summary of Significant Accounting Policies - Additional Information (Details)</t>
  </si>
  <si>
    <t>Dec. 31, 2016USD ($)operating_segmentreporting_unit</t>
  </si>
  <si>
    <t>Dec. 31, 2015USD ($)</t>
  </si>
  <si>
    <t>Dec. 31, 2014USD ($)</t>
  </si>
  <si>
    <t>Number of operating segments | operating_segment</t>
  </si>
  <si>
    <t>Restricted cash</t>
  </si>
  <si>
    <t>Finite-Lived Intangible Assets [Line Items]</t>
  </si>
  <si>
    <t>Impairment charges related to the identified long-lived assets</t>
  </si>
  <si>
    <t>Number of reporting units | reporting_unit</t>
  </si>
  <si>
    <t>Advertising expense</t>
  </si>
  <si>
    <t>Expected dividend yield</t>
  </si>
  <si>
    <t>0.00%</t>
  </si>
  <si>
    <t>Capitalized Software Development Costs</t>
  </si>
  <si>
    <t>Estimated useful lives</t>
  </si>
  <si>
    <t>3 years</t>
  </si>
  <si>
    <t>Summary of Significant Accounting Policies - Property and Equipment (Details)</t>
  </si>
  <si>
    <t>Data center and computer equipment</t>
  </si>
  <si>
    <t>Property, Plant and Equipment [Line Items]</t>
  </si>
  <si>
    <t>Property and equipment, useful life</t>
  </si>
  <si>
    <t>Furniture and fixtures</t>
  </si>
  <si>
    <t>7 years</t>
  </si>
  <si>
    <t>Office equipment | Minimum</t>
  </si>
  <si>
    <t>2 years</t>
  </si>
  <si>
    <t>Office equipment | Maximum</t>
  </si>
  <si>
    <t>5 years</t>
  </si>
  <si>
    <t>Summary of Significant Accounting Policies - Restricted Stock Units (Details)</t>
  </si>
  <si>
    <t>1 Months Ended</t>
  </si>
  <si>
    <t>Sep. 30, 2015</t>
  </si>
  <si>
    <t>Unvested restricted stock units</t>
  </si>
  <si>
    <t>Share-based Compensation Arrangement by Share-based Payment Award [Line Items]</t>
  </si>
  <si>
    <t>Vesting period</t>
  </si>
  <si>
    <t>4 years</t>
  </si>
  <si>
    <t>Summary of Significant Accounting Policies - Net Loss per Share (Details) - shares shares in Thousands</t>
  </si>
  <si>
    <t>Weighted average shares outstanding</t>
  </si>
  <si>
    <t>Less: Weighted average unvested restricted shares subject to repurchase</t>
  </si>
  <si>
    <t>Weighted average number of shares used to compute basic and diluted net loss per share</t>
  </si>
  <si>
    <t>Antidilutive Securities Excluded from Computation of Earnings Per Share [Line Items]</t>
  </si>
  <si>
    <t>Shares excluded from net loss per share attributable to common stockholders</t>
  </si>
  <si>
    <t>Options to purchase common stock</t>
  </si>
  <si>
    <t>Unvested restricted stock awards</t>
  </si>
  <si>
    <t>Contingent restricted stock units</t>
  </si>
  <si>
    <t>Acquisition of Rentlinx (Details) - USD ($) $ in Thousands</t>
  </si>
  <si>
    <t>Apr. 01, 2015</t>
  </si>
  <si>
    <t>Oct. 31, 2015</t>
  </si>
  <si>
    <t>Business Combination, Recognized Identifiable Assets Acquired, Goodwill, and Liabilities Assumed, Net [Abstract]</t>
  </si>
  <si>
    <t>RentLinx</t>
  </si>
  <si>
    <t>Business Acquisition [Line Items]</t>
  </si>
  <si>
    <t>Acquisition purchase price</t>
  </si>
  <si>
    <t>Amount deposited into escrow for potential indemnification claims</t>
  </si>
  <si>
    <t>Acquisition transaction costs</t>
  </si>
  <si>
    <t>Net current assets</t>
  </si>
  <si>
    <t>Purchase consideration, paid in cash</t>
  </si>
  <si>
    <t>RentLinx | Developed technology</t>
  </si>
  <si>
    <t>Intangible assets</t>
  </si>
  <si>
    <t>Intangible assets, estimated useful life</t>
  </si>
  <si>
    <t>6 years</t>
  </si>
  <si>
    <t>RentLinx | Partner relationships</t>
  </si>
  <si>
    <t>RentLinx | Customer and website relationships</t>
  </si>
  <si>
    <t>RentLinx | Other intangible assets</t>
  </si>
  <si>
    <t>RentLinx | Continued employment expense</t>
  </si>
  <si>
    <t>Additional amount to be paid to certain individuals subject to continued employment</t>
  </si>
  <si>
    <t>Investment Securities and Fair Value Measurements - Investment Securities (Details) - USD ($) $ in Thousands</t>
  </si>
  <si>
    <t>Available-for-sale Securities, Amortized Cost Basis [Abstract]</t>
  </si>
  <si>
    <t>Amortized Cost</t>
  </si>
  <si>
    <t>Gross Unrealized Gains</t>
  </si>
  <si>
    <t>Gross Unrealized Losses</t>
  </si>
  <si>
    <t>Estimated Fair Value</t>
  </si>
  <si>
    <t>Maximum contractual maturity period</t>
  </si>
  <si>
    <t>36 months</t>
  </si>
  <si>
    <t>Due in 1 year or less</t>
  </si>
  <si>
    <t>Due after 1 year through 3 years</t>
  </si>
  <si>
    <t>Total available-for-sale investment securities</t>
  </si>
  <si>
    <t>Corporate bonds</t>
  </si>
  <si>
    <t>Agency securities</t>
  </si>
  <si>
    <t>Certificates of deposit</t>
  </si>
  <si>
    <t>Investment Securities and Fair Value Measurements - Sales and Maturities (Details) - USD ($) $ in Thousands</t>
  </si>
  <si>
    <t>Schedule of Available-for-sale Securities [Line Items]</t>
  </si>
  <si>
    <t>Gross Realized Gains</t>
  </si>
  <si>
    <t>Gross Realized Losses</t>
  </si>
  <si>
    <t>Gross Proceeds from Sales</t>
  </si>
  <si>
    <t>Gross Proceeds from Maturities</t>
  </si>
  <si>
    <t>Amortization and accretion of premium and discount</t>
  </si>
  <si>
    <t>Treasury bills</t>
  </si>
  <si>
    <t>Investment Securities and Fair Value Measurements - Fair Value Measurements (Details) - USD ($) $ in Thousands</t>
  </si>
  <si>
    <t>Fair Value, Assets and Liabilities Measured on Recurring and Nonrecurring Basis [Line Items]</t>
  </si>
  <si>
    <t>Available-for-sale - investment securities</t>
  </si>
  <si>
    <t>Contingent consideration</t>
  </si>
  <si>
    <t>Fair Value, Liabilities Measured on Recurring Basis, Unobservable Input Reconciliation, Calculation [Roll Forward]</t>
  </si>
  <si>
    <t>Fair value, at beginning of period</t>
  </si>
  <si>
    <t>Change in fair value recorded in general and administrative expenses</t>
  </si>
  <si>
    <t>Fair value, at end of period</t>
  </si>
  <si>
    <t>Fair value, measurements, recurring</t>
  </si>
  <si>
    <t>Total Assets</t>
  </si>
  <si>
    <t>Fair value, measurements, recurring | Corporate bonds</t>
  </si>
  <si>
    <t>Fair value, measurements, recurring | Agency securities</t>
  </si>
  <si>
    <t>Fair value, measurements, recurring | Certificates of deposit</t>
  </si>
  <si>
    <t>Fair value, measurements, recurring | Money market funds</t>
  </si>
  <si>
    <t>Cash equivalents</t>
  </si>
  <si>
    <t>Fair value, measurements, recurring | Level 1</t>
  </si>
  <si>
    <t>Fair value, measurements, recurring | Level 1 | Corporate bonds</t>
  </si>
  <si>
    <t>Fair value, measurements, recurring | Level 1 | Agency securities</t>
  </si>
  <si>
    <t>Fair value, measurements, recurring | Level 1 | Certificates of deposit</t>
  </si>
  <si>
    <t>Fair value, measurements, recurring | Level 1 | Money market funds</t>
  </si>
  <si>
    <t>Fair value, measurements, recurring | Level 2</t>
  </si>
  <si>
    <t>Fair value, measurements, recurring | Level 2 | Corporate bonds</t>
  </si>
  <si>
    <t>Fair value, measurements, recurring | Level 2 | Agency securities</t>
  </si>
  <si>
    <t>Fair value, measurements, recurring | Level 2 | Certificates of deposit</t>
  </si>
  <si>
    <t>Fair value, measurements, recurring | Level 2 | Money market funds</t>
  </si>
  <si>
    <t>Fair value, measurements, recurring | Level 3</t>
  </si>
  <si>
    <t>Fair value, measurements, recurring | Level 3 | Corporate bonds</t>
  </si>
  <si>
    <t>Fair value, measurements, recurring | Level 3 | Agency securities</t>
  </si>
  <si>
    <t>Fair value, measurements, recurring | Level 3 | Certificates of deposit</t>
  </si>
  <si>
    <t>Fair value, measurements, recurring | Level 3 | Money market funds</t>
  </si>
  <si>
    <t>Property and Equipment (Details) - USD ($)</t>
  </si>
  <si>
    <t>Gross property and equipment</t>
  </si>
  <si>
    <t>Less: Accumulated depreciation</t>
  </si>
  <si>
    <t>Total property and equipment, net</t>
  </si>
  <si>
    <t>Depreciation expense on property and equipment</t>
  </si>
  <si>
    <t>Cost basis of capital leased property and equipment</t>
  </si>
  <si>
    <t>Accumulated depreciation on property and equipment under leases</t>
  </si>
  <si>
    <t>Office equipment</t>
  </si>
  <si>
    <t>Leasehold improvements</t>
  </si>
  <si>
    <t>Construction in process</t>
  </si>
  <si>
    <t>Internal-Use Software Development Costs  - Software Development Costs (Details) - USD ($) $ in Thousands</t>
  </si>
  <si>
    <t>Internal use software development costs, gross</t>
  </si>
  <si>
    <t>Less: Accumulated amortization</t>
  </si>
  <si>
    <t>Internal use software development costs, net</t>
  </si>
  <si>
    <t>Capitalized software development costs during the period</t>
  </si>
  <si>
    <t>Amortization expense with respect to software development costs during the period</t>
  </si>
  <si>
    <t>Internal-Use Software Development Costs  - Amortization Expense (Details) - USD ($) $ in Thousands</t>
  </si>
  <si>
    <t>Finite-Lived Intangible Assets, Net, Amortization Expense, Fiscal Year Maturity [Abstract]</t>
  </si>
  <si>
    <t>Intangible Assets and Goodwill - Intangible Assets (Details) - USD ($) $ in Thousands</t>
  </si>
  <si>
    <t>Gross Carrying Value</t>
  </si>
  <si>
    <t>Accumulated Amortization</t>
  </si>
  <si>
    <t>Net Carrying Value</t>
  </si>
  <si>
    <t>Weighted Average</t>
  </si>
  <si>
    <t>Weighted Average Useful Life in Years</t>
  </si>
  <si>
    <t>5 years 9 months 70 days</t>
  </si>
  <si>
    <t>Customer relationships</t>
  </si>
  <si>
    <t>Customer relationships | Weighted Average</t>
  </si>
  <si>
    <t>Technology</t>
  </si>
  <si>
    <t>Technology | Weighted Average</t>
  </si>
  <si>
    <t>Trademarks</t>
  </si>
  <si>
    <t>Trademarks | Weighted Average</t>
  </si>
  <si>
    <t>9 years</t>
  </si>
  <si>
    <t>Partner relationships</t>
  </si>
  <si>
    <t>Partner relationships | Weighted Average</t>
  </si>
  <si>
    <t>Non-compete agreements</t>
  </si>
  <si>
    <t>Non-compete agreements | Weighted Average</t>
  </si>
  <si>
    <t>Domain names</t>
  </si>
  <si>
    <t>Domain names | Weighted Average</t>
  </si>
  <si>
    <t>Patents</t>
  </si>
  <si>
    <t>Patents | Weighted Average</t>
  </si>
  <si>
    <t>Intangible Assets and Goodwill - Intangible Asset Activity (Details) - USD ($) $ in Thousands</t>
  </si>
  <si>
    <t>Finite-lived Intangible Assets [Roll Forward]</t>
  </si>
  <si>
    <t>Intangible assets, net beginning of period</t>
  </si>
  <si>
    <t>Additions</t>
  </si>
  <si>
    <t>Dispositions</t>
  </si>
  <si>
    <t>Amortization</t>
  </si>
  <si>
    <t>Intangible assets, net end of period</t>
  </si>
  <si>
    <t>Intangible Assets and Goodwill - Amortization Expense (Details) - USD ($) $ in Thousands</t>
  </si>
  <si>
    <t>Amortization expense</t>
  </si>
  <si>
    <t>Thereafter</t>
  </si>
  <si>
    <t>Intangible Assets and Goodwill - Goodwill (Details) - USD ($) $ in Thousands</t>
  </si>
  <si>
    <t>Goodwill [Roll Forward]</t>
  </si>
  <si>
    <t>Goodwill, beginning</t>
  </si>
  <si>
    <t>Goodwill, period increase (decrease)</t>
  </si>
  <si>
    <t>Goodwill, ending</t>
  </si>
  <si>
    <t>Goodwill, acquired during period</t>
  </si>
  <si>
    <t>Long-term Debt (Details) - USD ($)</t>
  </si>
  <si>
    <t>Oct. 09, 2015</t>
  </si>
  <si>
    <t>Mar. 31, 2015</t>
  </si>
  <si>
    <t>Mar. 16, 2015</t>
  </si>
  <si>
    <t>Debt Instrument [Line Items]</t>
  </si>
  <si>
    <t>Interest expense</t>
  </si>
  <si>
    <t>Credit facility</t>
  </si>
  <si>
    <t>Line of credit, amount outstanding</t>
  </si>
  <si>
    <t>Debt instrument, covenant, required minimum liquidity, amount</t>
  </si>
  <si>
    <t>Debt instrument, covenant, required maximum liquidity, amount</t>
  </si>
  <si>
    <t>Credit facility | Term Loan</t>
  </si>
  <si>
    <t>Maximum borrowing capacity</t>
  </si>
  <si>
    <t>Credit facility | Revolving credit facility</t>
  </si>
  <si>
    <t>Potential increase to maximum borrowing capacity</t>
  </si>
  <si>
    <t>Debt financing costs</t>
  </si>
  <si>
    <t>Debt finance costs, net</t>
  </si>
  <si>
    <t>Credit facility | New revolving credit facility</t>
  </si>
  <si>
    <t>Commitment fee per annum of the unused portion of the Revolving Facility above $10.0 million</t>
  </si>
  <si>
    <t>0.25%</t>
  </si>
  <si>
    <t>Revolving facility benchmark for commitment fees</t>
  </si>
  <si>
    <t>Commitment fee per annum of the unused portion of the Revolving Facility below $10.0 million</t>
  </si>
  <si>
    <t>0.375%</t>
  </si>
  <si>
    <t>Credit facility | New revolving credit facility | Federal funds rate</t>
  </si>
  <si>
    <t>Variable rate, basis spread percent</t>
  </si>
  <si>
    <t>0.50%</t>
  </si>
  <si>
    <t>Credit facility | New revolving credit facility | One-Month LIBOR</t>
  </si>
  <si>
    <t>1.00%</t>
  </si>
  <si>
    <t>Credit facility | New revolving credit facility | Prime rate</t>
  </si>
  <si>
    <t>1.50%</t>
  </si>
  <si>
    <t>Credit facility | New revolving credit facility | LIBOR</t>
  </si>
  <si>
    <t>2.50%</t>
  </si>
  <si>
    <t>Wells Fargo | Credit facility | Term Loan</t>
  </si>
  <si>
    <t>Unidentified Third Party | Credit facility | Term Loan</t>
  </si>
  <si>
    <t>Commitment and Contingencies - Additional Information (Details) - USD ($)</t>
  </si>
  <si>
    <t>Feb. 27, 2017</t>
  </si>
  <si>
    <t>Loss Contingencies [Line Items]</t>
  </si>
  <si>
    <t>Rent expense</t>
  </si>
  <si>
    <t>Total lease commitments</t>
  </si>
  <si>
    <t>Per incident policy limit</t>
  </si>
  <si>
    <t>Quota share of tenant liability insurance provided, percent</t>
  </si>
  <si>
    <t>100.00%</t>
  </si>
  <si>
    <t>Liability for reported claims and claims incurred but not reported</t>
  </si>
  <si>
    <t>Deposits held with a third party related to insurance services collateral</t>
  </si>
  <si>
    <t>Subsequent event</t>
  </si>
  <si>
    <t>Commitment and Contingencies - Future Minimum Operating Lease Payments (Details) $ in Thousands</t>
  </si>
  <si>
    <t>Dec. 31, 2016USD ($)</t>
  </si>
  <si>
    <t>Operating Leases, Future Minimum Payments Due, Fiscal Year Maturity [Abstract]</t>
  </si>
  <si>
    <t>Stockholders' Equity - Amended and Restated Certificate of Incorporation (Details) - $ / shares</t>
  </si>
  <si>
    <t>Jun. 25, 2015</t>
  </si>
  <si>
    <t>Class of Stock [Line Items]</t>
  </si>
  <si>
    <t>Capital stock, shares authorized</t>
  </si>
  <si>
    <t>Stockholders' Equity - Class A Common Stock and Class B Common Stock, Reverse Stock Split (Details)</t>
  </si>
  <si>
    <t>Jun. 04, 2015</t>
  </si>
  <si>
    <t>Dec. 31, 2016vote</t>
  </si>
  <si>
    <t>Reverse stock split conversion ratio</t>
  </si>
  <si>
    <t>Class B common stock to Class A common stock</t>
  </si>
  <si>
    <t>Number of shares to be issued per share upon conversion</t>
  </si>
  <si>
    <t>Number of shares to be issued per share upon automatic conversion</t>
  </si>
  <si>
    <t>Automatic conversion threshold as a percent of Class B common stock</t>
  </si>
  <si>
    <t>10.00%</t>
  </si>
  <si>
    <t>Number of votes per share</t>
  </si>
  <si>
    <t>Stockholders' Equity - Initial Public Offering - Class A Common Stock (Details) - USD ($) $ / shares in Units, $ in Thousands</t>
  </si>
  <si>
    <t>Jul. 08, 2015</t>
  </si>
  <si>
    <t>Jun. 30, 2015</t>
  </si>
  <si>
    <t>IPO</t>
  </si>
  <si>
    <t>IPO | Class A common stock</t>
  </si>
  <si>
    <t>Common stock sale price per share (usd per share)</t>
  </si>
  <si>
    <t>Over-Allotment Option</t>
  </si>
  <si>
    <t>Over-Allotment Option | Class A common stock</t>
  </si>
  <si>
    <t>Stock-Based Compensation - Stock Option Plans (Details) - USD ($)</t>
  </si>
  <si>
    <t>Options granted (shares)</t>
  </si>
  <si>
    <t>Options granted, weighted average exercise price (usd per share)</t>
  </si>
  <si>
    <t>Remaining stock-based compensation expense for unvested options, not yet recognized</t>
  </si>
  <si>
    <t>Options exercised, intrinsic value</t>
  </si>
  <si>
    <t>Options outstanding, intrinsic value</t>
  </si>
  <si>
    <t>Options exercisable, intrinsic value</t>
  </si>
  <si>
    <t>Options vested and expected to vest, intrinsic value</t>
  </si>
  <si>
    <t>Employee service share-based compensation, tax benefit realized from exercise of stock options</t>
  </si>
  <si>
    <t>Performance stock option</t>
  </si>
  <si>
    <t>Share-based compensation arrangements by share-based payment award, percent of award target performance metric</t>
  </si>
  <si>
    <t>150.00%</t>
  </si>
  <si>
    <t>Stock-based compensation expense</t>
  </si>
  <si>
    <t>Stock-based compensation expense, weighted average recognition period</t>
  </si>
  <si>
    <t>1 year 8 months 5 days</t>
  </si>
  <si>
    <t>2015 Plan | Class A common stock</t>
  </si>
  <si>
    <t>Aggregate number of shares reserved for stock incentive plan</t>
  </si>
  <si>
    <t>2015 Plan | Options to purchase common stock</t>
  </si>
  <si>
    <t>Maximum term of stock options granted</t>
  </si>
  <si>
    <t>10 years</t>
  </si>
  <si>
    <t>Two Thousand Seven Stock Incentive Plan [Member]</t>
  </si>
  <si>
    <t>Share-based compensation arrangement by share-based payment award, number of shares authorized</t>
  </si>
  <si>
    <t>Two Thousand Seven Stock Incentive Plan [Member] | Options to purchase common stock</t>
  </si>
  <si>
    <t>Share-based compensation award, tranche one</t>
  </si>
  <si>
    <t>Share-based compensation arrangements by share-based payment award, vesting percent of awards granted</t>
  </si>
  <si>
    <t>67.00%</t>
  </si>
  <si>
    <t>Share-based compensation award, tranche one | Performance stock option</t>
  </si>
  <si>
    <t>Share-based compensation award, tranche two | Performance stock option</t>
  </si>
  <si>
    <t>80.00%</t>
  </si>
  <si>
    <t>33.00%</t>
  </si>
  <si>
    <t>Share-based compensation award, tranche three | Performance stock option</t>
  </si>
  <si>
    <t>Share-cased compensation award, tranche four | Performance stock option</t>
  </si>
  <si>
    <t>50.00%</t>
  </si>
  <si>
    <t>Beneficial Owner [Member]</t>
  </si>
  <si>
    <t>Share-based compensation arrangement by share-based payment award, fair value assumptions, exercise price threshold as a percent of common stock at grant date</t>
  </si>
  <si>
    <t>110.00%</t>
  </si>
  <si>
    <t>Stock-Based Compensation - Stock Option Activity (Details) - $ / shares</t>
  </si>
  <si>
    <t>Number of Shares</t>
  </si>
  <si>
    <t>Options outstanding, beginning balance (shares)</t>
  </si>
  <si>
    <t>Options exercised (shares)</t>
  </si>
  <si>
    <t>Options canceled/forfeited (shares)</t>
  </si>
  <si>
    <t>Options outstanding, ending balance (shares)</t>
  </si>
  <si>
    <t>Options vested of expected to vest (shares)</t>
  </si>
  <si>
    <t>Options exercisable (shares)</t>
  </si>
  <si>
    <t>Weighted Average Exercise Price per Share</t>
  </si>
  <si>
    <t>Options outstanding, beginning balance (usd per share)</t>
  </si>
  <si>
    <t>Options granted (usd per share)</t>
  </si>
  <si>
    <t>Options exercised (usd per share)</t>
  </si>
  <si>
    <t>Options canceled/forfeited (usd per share)</t>
  </si>
  <si>
    <t>Options outstanding, ending balance (usd per share)</t>
  </si>
  <si>
    <t>Options vested and expected to vest, weighted average exercise price (usd per share)</t>
  </si>
  <si>
    <t>Options exercisable, weighted average exercise price (usd per share)</t>
  </si>
  <si>
    <t>Options outstanding, weighted average remaining contractual life</t>
  </si>
  <si>
    <t>8 years 2 months 12 days</t>
  </si>
  <si>
    <t>8 years</t>
  </si>
  <si>
    <t>Options vested or expected to vest, weighted average remaining contractual life</t>
  </si>
  <si>
    <t>Options exercisable, weighted average remaining contractual life</t>
  </si>
  <si>
    <t>6 years 9 months 18 days</t>
  </si>
  <si>
    <t>Early exercisable stock option</t>
  </si>
  <si>
    <t>8 years 1 month 2 days</t>
  </si>
  <si>
    <t>Stock-Based Compensation - Valuation Assumptions (Details) - $ / shares shares in Thousands</t>
  </si>
  <si>
    <t>Options granted, weighted average grant-date fair value per share (usd per share)</t>
  </si>
  <si>
    <t>Weighted average Black-Scholes model assumptions:</t>
  </si>
  <si>
    <t>Risk-free interest rate</t>
  </si>
  <si>
    <t>1.45%</t>
  </si>
  <si>
    <t>1.58%</t>
  </si>
  <si>
    <t>1.86%</t>
  </si>
  <si>
    <t>Expected term (in years)</t>
  </si>
  <si>
    <t>5 years 10 months 24 days</t>
  </si>
  <si>
    <t>6 years 2 months 12 days</t>
  </si>
  <si>
    <t>Expected volatility</t>
  </si>
  <si>
    <t>37.00%</t>
  </si>
  <si>
    <t>46.00%</t>
  </si>
  <si>
    <t>48.00%</t>
  </si>
  <si>
    <t>Stock-Based Compensation - Restricted Stock Awards (Details) - Restricted stock - USD ($) $ / shares in Units, shares in Thousands, $ in Thousands</t>
  </si>
  <si>
    <t>Unvested, beginning balance (shares)</t>
  </si>
  <si>
    <t>Granted (shares)</t>
  </si>
  <si>
    <t>Vested (shares)</t>
  </si>
  <si>
    <t>Forfeited (shares)</t>
  </si>
  <si>
    <t>Unvested, ending balance (shares)</t>
  </si>
  <si>
    <t>Weighted- Average Grant Date Fair Value per Share</t>
  </si>
  <si>
    <t>Unvested, beginning balance (usd per share)</t>
  </si>
  <si>
    <t>Granted (usd per share)</t>
  </si>
  <si>
    <t>Vested (usd per share)</t>
  </si>
  <si>
    <t>Forfeited (usd per share)</t>
  </si>
  <si>
    <t>Unvested, ending balance (usd per share)</t>
  </si>
  <si>
    <t>Fair value of shares vested</t>
  </si>
  <si>
    <t>Remaining stock-based compensation expense for unvested shares, not yet recognized</t>
  </si>
  <si>
    <t>10 months 24 days</t>
  </si>
  <si>
    <t>Employee</t>
  </si>
  <si>
    <t>Non-employee director</t>
  </si>
  <si>
    <t>1 year</t>
  </si>
  <si>
    <t>Stock-Based Compensation - Restricted Stock Units (Details) - USD ($)</t>
  </si>
  <si>
    <t>Restricted stock units and performance stock units</t>
  </si>
  <si>
    <t>2 years 11 months 5 days</t>
  </si>
  <si>
    <t>Performance stock units</t>
  </si>
  <si>
    <t>Performance stock units | Minimum</t>
  </si>
  <si>
    <t>Performance stock units | Maximum</t>
  </si>
  <si>
    <t>Share-based compensation award, tranche one | Performance stock units</t>
  </si>
  <si>
    <t>Share-based compensation award, tranche two | Performance stock units</t>
  </si>
  <si>
    <t>Share-based compensation award, tranche three | Performance stock units</t>
  </si>
  <si>
    <t>Share-cased compensation award, tranche four | Performance stock units</t>
  </si>
  <si>
    <t>Income Taxes - Effective Income Tax Reconciliation (Details) - USD ($)</t>
  </si>
  <si>
    <t>Income tax expense</t>
  </si>
  <si>
    <t>Income tax benefit at the statutory rate</t>
  </si>
  <si>
    <t>34.00%</t>
  </si>
  <si>
    <t>State and local income taxes, net of federal benefit</t>
  </si>
  <si>
    <t>7.00%</t>
  </si>
  <si>
    <t>3.00%</t>
  </si>
  <si>
    <t>5.00%</t>
  </si>
  <si>
    <t>(4.00%)</t>
  </si>
  <si>
    <t>(2.00%)</t>
  </si>
  <si>
    <t>Meals and entertainment</t>
  </si>
  <si>
    <t>(1.00%)</t>
  </si>
  <si>
    <t>Permanent differences</t>
  </si>
  <si>
    <t>Change in valuation allowance</t>
  </si>
  <si>
    <t>(42.00%)</t>
  </si>
  <si>
    <t>(38.00%)</t>
  </si>
  <si>
    <t>(41.00%)</t>
  </si>
  <si>
    <t>Research and development credits</t>
  </si>
  <si>
    <t>4.00%</t>
  </si>
  <si>
    <t>Income Taxes - Components of Deferred Tax Assets (Liabilities) (Details) - USD ($) $ in Thousands</t>
  </si>
  <si>
    <t>Dec. 31, 2013</t>
  </si>
  <si>
    <t>Deferred income tax assets:</t>
  </si>
  <si>
    <t>Net operating loss carryforwards</t>
  </si>
  <si>
    <t>Research and development tax credits</t>
  </si>
  <si>
    <t>Other</t>
  </si>
  <si>
    <t>Gross deferred tax assets</t>
  </si>
  <si>
    <t>Valuation allowance</t>
  </si>
  <si>
    <t>Deferred tax assets, net of valuation allowance</t>
  </si>
  <si>
    <t>Deferred tax liabilities:</t>
  </si>
  <si>
    <t>Property, equipment and software</t>
  </si>
  <si>
    <t>State taxes</t>
  </si>
  <si>
    <t>Total deferred tax liabilities</t>
  </si>
  <si>
    <t>Total net deferred tax liabilities</t>
  </si>
  <si>
    <t>Federal</t>
  </si>
  <si>
    <t>Operating Loss Carryforwards [Line Items]</t>
  </si>
  <si>
    <t>Federal | Research Tax Credit Carryforward</t>
  </si>
  <si>
    <t>Credit carryforwards</t>
  </si>
  <si>
    <t>State</t>
  </si>
  <si>
    <t>State | Research Tax Credit Carryforward</t>
  </si>
  <si>
    <t>Income Taxes - Changes in Valuation Allowance (Details) - USD ($) $ in Thousands</t>
  </si>
  <si>
    <t>Changes In Valuation Allowance [Roll Forward]</t>
  </si>
  <si>
    <t>Valuation allowance, at beginning of year</t>
  </si>
  <si>
    <t>Increase in valuation allowance</t>
  </si>
  <si>
    <t>Valuation allowance, at end of year</t>
  </si>
  <si>
    <t>Income Taxes - Unrecognized Tax Benefits (Details) - USD ($)</t>
  </si>
  <si>
    <t>Reconciliation of Unrecognized Tax Benefits, Excluding Amounts Pertaining to Examined Tax Returns [Roll Forward]</t>
  </si>
  <si>
    <t>Unrecognized tax benefit beginning of year</t>
  </si>
  <si>
    <t>Decreases-tax positions in prior year</t>
  </si>
  <si>
    <t>Increases-tax positions in current year</t>
  </si>
  <si>
    <t>Unrecognized tax benefit end of year</t>
  </si>
  <si>
    <t>Income tax examination, penalties and interest accrued</t>
  </si>
  <si>
    <t>Excess windfall tax benefits not yet realized from stock option exercises, net</t>
  </si>
  <si>
    <t>Excess windfall tax benefits not yet realized from stock option exercises, gross</t>
  </si>
  <si>
    <t>Revenue and Other Information (Details) - USD ($) $ in Thousands</t>
  </si>
  <si>
    <t>Product Information [Line Items]</t>
  </si>
  <si>
    <t>Core solutions</t>
  </si>
  <si>
    <t>Value plus services</t>
  </si>
  <si>
    <t>Minimum | Core solutions</t>
  </si>
  <si>
    <t>Revenue recognition, subscription agreement, term</t>
  </si>
  <si>
    <t>1 month</t>
  </si>
  <si>
    <t>Maximum | Core solutions</t>
  </si>
  <si>
    <t>Retirement Plans Retirement Plans (Details) - USD ($)</t>
  </si>
  <si>
    <t>Defined contribution plan, employer discretionary contribution amount</t>
  </si>
  <si>
    <t>Defined contribution plan, cost recognized</t>
  </si>
  <si>
    <t>Subsequent Events (Details) - USD ($) $ in Thousands</t>
  </si>
  <si>
    <t>Subsequent Event [Line Item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31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2</v>
      </c>
    </row>
    <row r="11" spans="1:4">
      <c r="A11" s="4" t="s">
        <v>18</v>
      </c>
      <c r="B11" s="4" t="s">
        <v>19</v>
      </c>
    </row>
    <row r="12" spans="1:4">
      <c r="A12" s="4" t="s">
        <v>20</v>
      </c>
      <c r="B12" s="4" t="s">
        <v>21</v>
      </c>
    </row>
    <row r="13" spans="1:4">
      <c r="A13" s="4" t="s">
        <v>22</v>
      </c>
      <c r="B13" s="5" t="n">
        <v>2016</v>
      </c>
    </row>
    <row r="14" spans="1:4">
      <c r="A14" s="4" t="s">
        <v>23</v>
      </c>
      <c r="B14" s="4" t="s">
        <v>24</v>
      </c>
    </row>
    <row r="15" spans="1:4">
      <c r="A15" s="4" t="s">
        <v>25</v>
      </c>
      <c r="B15" s="4" t="s">
        <v>26</v>
      </c>
    </row>
    <row r="16" spans="1:4">
      <c r="A16" s="4" t="s">
        <v>27</v>
      </c>
      <c r="D16" s="6" t="n">
        <v>181.8</v>
      </c>
    </row>
    <row r="17" spans="1:4">
      <c r="A17" s="4" t="s">
        <v>28</v>
      </c>
    </row>
    <row r="18" spans="1:4">
      <c r="A18" s="3" t="s">
        <v>5</v>
      </c>
    </row>
    <row r="19" spans="1:4">
      <c r="A19" s="4" t="s">
        <v>29</v>
      </c>
      <c r="C19" s="5" t="n">
        <v>11720831</v>
      </c>
    </row>
    <row r="20" spans="1:4">
      <c r="A20" s="4" t="s">
        <v>30</v>
      </c>
    </row>
    <row r="21" spans="1:4">
      <c r="A21" s="3" t="s">
        <v>5</v>
      </c>
    </row>
    <row r="22" spans="1:4">
      <c r="A22" s="4" t="s">
        <v>29</v>
      </c>
      <c r="C22" s="5" t="n">
        <v>220154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0699</v>
      </c>
      <c r="C3" s="7" t="n">
        <v>12063</v>
      </c>
    </row>
    <row r="4" spans="1:3">
      <c r="A4" s="4" t="s">
        <v>35</v>
      </c>
      <c r="B4" s="5" t="n">
        <v>15473</v>
      </c>
      <c r="C4" s="5" t="n">
        <v>10235</v>
      </c>
    </row>
    <row r="5" spans="1:3">
      <c r="A5" s="4" t="s">
        <v>36</v>
      </c>
      <c r="B5" s="5" t="n">
        <v>2511</v>
      </c>
      <c r="C5" s="5" t="n">
        <v>2048</v>
      </c>
    </row>
    <row r="6" spans="1:3">
      <c r="A6" s="4" t="s">
        <v>37</v>
      </c>
      <c r="B6" s="5" t="n">
        <v>3537</v>
      </c>
      <c r="C6" s="5" t="n">
        <v>3160</v>
      </c>
    </row>
    <row r="7" spans="1:3">
      <c r="A7" s="4" t="s">
        <v>38</v>
      </c>
      <c r="B7" s="5" t="n">
        <v>32220</v>
      </c>
      <c r="C7" s="5" t="n">
        <v>27506</v>
      </c>
    </row>
    <row r="8" spans="1:3">
      <c r="A8" s="4" t="s">
        <v>39</v>
      </c>
      <c r="B8" s="5" t="n">
        <v>26688</v>
      </c>
      <c r="C8" s="5" t="n">
        <v>34417</v>
      </c>
    </row>
    <row r="9" spans="1:3">
      <c r="A9" s="4" t="s">
        <v>40</v>
      </c>
      <c r="B9" s="5" t="n">
        <v>7077</v>
      </c>
      <c r="C9" s="5" t="n">
        <v>6107</v>
      </c>
    </row>
    <row r="10" spans="1:3">
      <c r="A10" s="4" t="s">
        <v>41</v>
      </c>
      <c r="B10" s="5" t="n">
        <v>15539</v>
      </c>
      <c r="C10" s="5" t="n">
        <v>10022</v>
      </c>
    </row>
    <row r="11" spans="1:3">
      <c r="A11" s="4" t="s">
        <v>42</v>
      </c>
      <c r="B11" s="5" t="n">
        <v>6737</v>
      </c>
      <c r="C11" s="5" t="n">
        <v>6737</v>
      </c>
    </row>
    <row r="12" spans="1:3">
      <c r="A12" s="4" t="s">
        <v>43</v>
      </c>
      <c r="B12" s="5" t="n">
        <v>3105</v>
      </c>
      <c r="C12" s="5" t="n">
        <v>4516</v>
      </c>
    </row>
    <row r="13" spans="1:3">
      <c r="A13" s="4" t="s">
        <v>44</v>
      </c>
      <c r="B13" s="5" t="n">
        <v>1217</v>
      </c>
      <c r="C13" s="5" t="n">
        <v>1176</v>
      </c>
    </row>
    <row r="14" spans="1:3">
      <c r="A14" s="4" t="s">
        <v>45</v>
      </c>
      <c r="B14" s="5" t="n">
        <v>92583</v>
      </c>
      <c r="C14" s="5" t="n">
        <v>90481</v>
      </c>
    </row>
    <row r="15" spans="1:3">
      <c r="A15" s="3" t="s">
        <v>46</v>
      </c>
    </row>
    <row r="16" spans="1:3">
      <c r="A16" s="4" t="s">
        <v>47</v>
      </c>
      <c r="B16" s="5" t="n">
        <v>937</v>
      </c>
      <c r="C16" s="5" t="n">
        <v>2369</v>
      </c>
    </row>
    <row r="17" spans="1:3">
      <c r="A17" s="4" t="s">
        <v>48</v>
      </c>
      <c r="B17" s="5" t="n">
        <v>7550</v>
      </c>
      <c r="C17" s="5" t="n">
        <v>5159</v>
      </c>
    </row>
    <row r="18" spans="1:3">
      <c r="A18" s="4" t="s">
        <v>49</v>
      </c>
      <c r="B18" s="5" t="n">
        <v>4044</v>
      </c>
      <c r="C18" s="5" t="n">
        <v>3340</v>
      </c>
    </row>
    <row r="19" spans="1:3">
      <c r="A19" s="4" t="s">
        <v>50</v>
      </c>
      <c r="B19" s="5" t="n">
        <v>7638</v>
      </c>
      <c r="C19" s="5" t="n">
        <v>4953</v>
      </c>
    </row>
    <row r="20" spans="1:3">
      <c r="A20" s="4" t="s">
        <v>51</v>
      </c>
      <c r="B20" s="5" t="n">
        <v>1192</v>
      </c>
      <c r="C20" s="5" t="n">
        <v>1084</v>
      </c>
    </row>
    <row r="21" spans="1:3">
      <c r="A21" s="4" t="s">
        <v>52</v>
      </c>
      <c r="B21" s="5" t="n">
        <v>21361</v>
      </c>
      <c r="C21" s="5" t="n">
        <v>16905</v>
      </c>
    </row>
    <row r="22" spans="1:3">
      <c r="A22" s="4" t="s">
        <v>53</v>
      </c>
      <c r="B22" s="5" t="n">
        <v>1540</v>
      </c>
      <c r="C22" s="5" t="n">
        <v>879</v>
      </c>
    </row>
    <row r="23" spans="1:3">
      <c r="A23" s="4" t="s">
        <v>54</v>
      </c>
      <c r="B23" s="5" t="n">
        <v>22901</v>
      </c>
      <c r="C23" s="5" t="n">
        <v>17784</v>
      </c>
    </row>
    <row r="24" spans="1:3">
      <c r="A24" s="4" t="s">
        <v>55</v>
      </c>
      <c r="B24" s="4" t="s">
        <v>56</v>
      </c>
      <c r="C24" s="4" t="s">
        <v>56</v>
      </c>
    </row>
    <row r="25" spans="1:3">
      <c r="A25" s="3" t="s">
        <v>57</v>
      </c>
    </row>
    <row r="26" spans="1:3">
      <c r="A26" s="4" t="s">
        <v>58</v>
      </c>
      <c r="B26" s="5" t="n">
        <v>0</v>
      </c>
      <c r="C26" s="5" t="n">
        <v>0</v>
      </c>
    </row>
    <row r="27" spans="1:3">
      <c r="A27" s="4" t="s">
        <v>59</v>
      </c>
      <c r="B27" s="5" t="n">
        <v>146692</v>
      </c>
      <c r="C27" s="5" t="n">
        <v>141528</v>
      </c>
    </row>
    <row r="28" spans="1:3">
      <c r="A28" s="4" t="s">
        <v>60</v>
      </c>
      <c r="B28" s="5" t="n">
        <v>-51</v>
      </c>
      <c r="C28" s="5" t="n">
        <v>-153</v>
      </c>
    </row>
    <row r="29" spans="1:3">
      <c r="A29" s="4" t="s">
        <v>61</v>
      </c>
      <c r="B29" s="5" t="n">
        <v>-76963</v>
      </c>
      <c r="C29" s="5" t="n">
        <v>-68682</v>
      </c>
    </row>
    <row r="30" spans="1:3">
      <c r="A30" s="4" t="s">
        <v>62</v>
      </c>
      <c r="B30" s="5" t="n">
        <v>69682</v>
      </c>
      <c r="C30" s="5" t="n">
        <v>72697</v>
      </c>
    </row>
    <row r="31" spans="1:3">
      <c r="A31" s="4" t="s">
        <v>63</v>
      </c>
      <c r="B31" s="5" t="n">
        <v>92583</v>
      </c>
      <c r="C31" s="5" t="n">
        <v>90481</v>
      </c>
    </row>
    <row r="32" spans="1:3">
      <c r="A32" s="4" t="s">
        <v>64</v>
      </c>
    </row>
    <row r="33" spans="1:3">
      <c r="A33" s="3" t="s">
        <v>57</v>
      </c>
    </row>
    <row r="34" spans="1:3">
      <c r="A34" s="4" t="s">
        <v>65</v>
      </c>
      <c r="B34" s="5" t="n">
        <v>1</v>
      </c>
      <c r="C34" s="5" t="n">
        <v>1</v>
      </c>
    </row>
    <row r="35" spans="1:3">
      <c r="A35" s="4" t="s">
        <v>66</v>
      </c>
    </row>
    <row r="36" spans="1:3">
      <c r="A36" s="3" t="s">
        <v>57</v>
      </c>
    </row>
    <row r="37" spans="1:3">
      <c r="A37" s="4" t="s">
        <v>65</v>
      </c>
      <c r="B37" s="7" t="n">
        <v>3</v>
      </c>
      <c r="C37" s="7"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8"/>
    <col customWidth="1" max="2" min="2" width="80"/>
  </cols>
  <sheetData>
    <row r="1" spans="1:2">
      <c r="A1" s="1" t="s">
        <v>222</v>
      </c>
      <c r="B1" s="2" t="s">
        <v>1</v>
      </c>
    </row>
    <row r="2" spans="1:2">
      <c r="B2" s="2" t="s">
        <v>2</v>
      </c>
    </row>
    <row r="3" spans="1:2">
      <c r="A3" s="3" t="s">
        <v>179</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188</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42</v>
      </c>
      <c r="B21" s="4" t="s">
        <v>256</v>
      </c>
    </row>
    <row r="22" spans="1:2">
      <c r="A22" s="4" t="s">
        <v>257</v>
      </c>
      <c r="B22" s="4" t="s">
        <v>258</v>
      </c>
    </row>
    <row r="23" spans="1:2">
      <c r="A23" s="4" t="s">
        <v>259</v>
      </c>
      <c r="B23" s="4" t="s">
        <v>260</v>
      </c>
    </row>
    <row r="24" spans="1:2">
      <c r="A24" s="4" t="s">
        <v>261</v>
      </c>
      <c r="B24" s="4" t="s">
        <v>262</v>
      </c>
    </row>
    <row r="25" spans="1:2">
      <c r="A25" s="4" t="s">
        <v>263</v>
      </c>
      <c r="B25" s="4" t="s">
        <v>264</v>
      </c>
    </row>
    <row r="26" spans="1:2">
      <c r="A26" s="4" t="s">
        <v>265</v>
      </c>
      <c r="B26" s="4" t="s">
        <v>262</v>
      </c>
    </row>
    <row r="27" spans="1:2">
      <c r="A27" s="4" t="s">
        <v>266</v>
      </c>
      <c r="B27" s="4" t="s">
        <v>267</v>
      </c>
    </row>
    <row r="28" spans="1:2">
      <c r="A28" s="4" t="s">
        <v>207</v>
      </c>
      <c r="B28" s="4" t="s">
        <v>268</v>
      </c>
    </row>
    <row r="29" spans="1:2">
      <c r="A29" s="4" t="s">
        <v>210</v>
      </c>
      <c r="B29" s="4" t="s">
        <v>269</v>
      </c>
    </row>
    <row r="30" spans="1:2">
      <c r="A30" s="4" t="s">
        <v>270</v>
      </c>
      <c r="B30"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79</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182</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2</v>
      </c>
    </row>
    <row r="3" spans="1:2">
      <c r="A3" s="3" t="s">
        <v>186</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189</v>
      </c>
    </row>
    <row r="4" spans="1:2">
      <c r="A4" s="4" t="s">
        <v>188</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2</v>
      </c>
    </row>
    <row r="3" spans="1:2">
      <c r="A3" s="3" t="s">
        <v>192</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1</v>
      </c>
      <c r="B1" s="2" t="s">
        <v>1</v>
      </c>
    </row>
    <row r="2" spans="1:2">
      <c r="B2" s="2" t="s">
        <v>2</v>
      </c>
    </row>
    <row r="3" spans="1:2">
      <c r="A3" s="3" t="s">
        <v>195</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4" t="s">
        <v>68</v>
      </c>
      <c r="B2" s="8" t="n">
        <v>0.0001</v>
      </c>
      <c r="C2" s="8" t="n">
        <v>0.0001</v>
      </c>
    </row>
    <row r="3" spans="1:3">
      <c r="A3" s="4" t="s">
        <v>69</v>
      </c>
      <c r="B3" s="5" t="n">
        <v>25000000</v>
      </c>
      <c r="C3" s="5" t="n">
        <v>25000000</v>
      </c>
    </row>
    <row r="4" spans="1:3">
      <c r="A4" s="4" t="s">
        <v>70</v>
      </c>
      <c r="B4" s="5" t="n">
        <v>0</v>
      </c>
      <c r="C4" s="5" t="n">
        <v>0</v>
      </c>
    </row>
    <row r="5" spans="1:3">
      <c r="A5" s="4" t="s">
        <v>71</v>
      </c>
      <c r="B5" s="5" t="n">
        <v>0</v>
      </c>
      <c r="C5" s="5" t="n">
        <v>0</v>
      </c>
    </row>
    <row r="6" spans="1:3">
      <c r="A6" s="4" t="s">
        <v>28</v>
      </c>
    </row>
    <row r="7" spans="1:3">
      <c r="A7" s="4" t="s">
        <v>72</v>
      </c>
      <c r="B7" s="8" t="n">
        <v>0.0001</v>
      </c>
      <c r="C7" s="8" t="n">
        <v>0.0001</v>
      </c>
    </row>
    <row r="8" spans="1:3">
      <c r="A8" s="4" t="s">
        <v>73</v>
      </c>
      <c r="B8" s="5" t="n">
        <v>250000000</v>
      </c>
      <c r="C8" s="5" t="n">
        <v>250000000</v>
      </c>
    </row>
    <row r="9" spans="1:3">
      <c r="A9" s="4" t="s">
        <v>74</v>
      </c>
      <c r="B9" s="5" t="n">
        <v>11691000</v>
      </c>
      <c r="C9" s="5" t="n">
        <v>9005000</v>
      </c>
    </row>
    <row r="10" spans="1:3">
      <c r="A10" s="4" t="s">
        <v>75</v>
      </c>
      <c r="B10" s="5" t="n">
        <v>11691000</v>
      </c>
      <c r="C10" s="5" t="n">
        <v>9005000</v>
      </c>
    </row>
    <row r="11" spans="1:3">
      <c r="A11" s="4" t="s">
        <v>30</v>
      </c>
    </row>
    <row r="12" spans="1:3">
      <c r="A12" s="4" t="s">
        <v>72</v>
      </c>
      <c r="B12" s="8" t="n">
        <v>0.0001</v>
      </c>
      <c r="C12" s="8" t="n">
        <v>0.0001</v>
      </c>
    </row>
    <row r="13" spans="1:3">
      <c r="A13" s="4" t="s">
        <v>73</v>
      </c>
      <c r="B13" s="5" t="n">
        <v>50000000</v>
      </c>
      <c r="C13" s="5" t="n">
        <v>50000000</v>
      </c>
    </row>
    <row r="14" spans="1:3">
      <c r="A14" s="4" t="s">
        <v>74</v>
      </c>
      <c r="B14" s="5" t="n">
        <v>22028000</v>
      </c>
      <c r="C14" s="5" t="n">
        <v>24541000</v>
      </c>
    </row>
    <row r="15" spans="1:3">
      <c r="A15" s="4" t="s">
        <v>75</v>
      </c>
      <c r="B15" s="5" t="n">
        <v>22028000</v>
      </c>
      <c r="C15" s="5" t="n">
        <v>2454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8</v>
      </c>
      <c r="B1" s="2" t="s">
        <v>1</v>
      </c>
    </row>
    <row r="2" spans="1:2">
      <c r="B2" s="2" t="s">
        <v>2</v>
      </c>
    </row>
    <row r="3" spans="1:2">
      <c r="A3" s="3" t="s">
        <v>201</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08</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211</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214</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52"/>
    <col customWidth="1" max="3" min="3" width="21"/>
    <col customWidth="1" max="4" min="4" width="21"/>
  </cols>
  <sheetData>
    <row r="1" spans="1:4">
      <c r="A1" s="1" t="s">
        <v>332</v>
      </c>
      <c r="B1" s="2" t="s">
        <v>1</v>
      </c>
    </row>
    <row r="2" spans="1:4">
      <c r="B2" s="2" t="s">
        <v>333</v>
      </c>
      <c r="C2" s="2" t="s">
        <v>334</v>
      </c>
      <c r="D2" s="2" t="s">
        <v>335</v>
      </c>
    </row>
    <row r="3" spans="1:4">
      <c r="A3" s="3" t="s">
        <v>179</v>
      </c>
    </row>
    <row r="4" spans="1:4">
      <c r="A4" s="4" t="s">
        <v>336</v>
      </c>
      <c r="B4" s="5" t="n">
        <v>1</v>
      </c>
    </row>
    <row r="5" spans="1:4">
      <c r="A5" s="4" t="s">
        <v>337</v>
      </c>
      <c r="B5" s="7" t="n">
        <v>400000</v>
      </c>
      <c r="C5" s="7" t="n">
        <v>400000</v>
      </c>
    </row>
    <row r="6" spans="1:4">
      <c r="A6" s="3" t="s">
        <v>338</v>
      </c>
    </row>
    <row r="7" spans="1:4">
      <c r="A7" s="4" t="s">
        <v>42</v>
      </c>
      <c r="B7" s="5" t="n">
        <v>6737000</v>
      </c>
      <c r="C7" s="5" t="n">
        <v>6737000</v>
      </c>
      <c r="D7" s="7" t="n">
        <v>4998000</v>
      </c>
    </row>
    <row r="8" spans="1:4">
      <c r="A8" s="4" t="s">
        <v>339</v>
      </c>
      <c r="B8" s="7" t="n">
        <v>0</v>
      </c>
      <c r="C8" s="5" t="n">
        <v>0</v>
      </c>
      <c r="D8" s="5" t="n">
        <v>0</v>
      </c>
    </row>
    <row r="9" spans="1:4">
      <c r="A9" s="4" t="s">
        <v>340</v>
      </c>
      <c r="B9" s="5" t="n">
        <v>1</v>
      </c>
    </row>
    <row r="10" spans="1:4">
      <c r="A10" s="4" t="s">
        <v>341</v>
      </c>
      <c r="B10" s="7" t="n">
        <v>3600000</v>
      </c>
      <c r="C10" s="7" t="n">
        <v>3600000</v>
      </c>
      <c r="D10" s="7" t="n">
        <v>2100000</v>
      </c>
    </row>
    <row r="11" spans="1:4">
      <c r="A11" s="4" t="s">
        <v>342</v>
      </c>
      <c r="B11" s="4" t="s">
        <v>343</v>
      </c>
    </row>
    <row r="12" spans="1:4">
      <c r="A12" s="4" t="s">
        <v>344</v>
      </c>
    </row>
    <row r="13" spans="1:4">
      <c r="A13" s="3" t="s">
        <v>338</v>
      </c>
    </row>
    <row r="14" spans="1:4">
      <c r="A14" s="4" t="s">
        <v>345</v>
      </c>
      <c r="B14" s="4" t="s">
        <v>34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347</v>
      </c>
      <c r="B1" s="2" t="s">
        <v>1</v>
      </c>
    </row>
    <row r="2" spans="1:2">
      <c r="B2" s="2" t="s">
        <v>2</v>
      </c>
    </row>
    <row r="3" spans="1:2">
      <c r="A3" s="4" t="s">
        <v>348</v>
      </c>
    </row>
    <row r="4" spans="1:2">
      <c r="A4" s="3" t="s">
        <v>349</v>
      </c>
    </row>
    <row r="5" spans="1:2">
      <c r="A5" s="4" t="s">
        <v>350</v>
      </c>
      <c r="B5" s="4" t="s">
        <v>346</v>
      </c>
    </row>
    <row r="6" spans="1:2">
      <c r="A6" s="4" t="s">
        <v>351</v>
      </c>
    </row>
    <row r="7" spans="1:2">
      <c r="A7" s="3" t="s">
        <v>349</v>
      </c>
    </row>
    <row r="8" spans="1:2">
      <c r="A8" s="4" t="s">
        <v>350</v>
      </c>
      <c r="B8" s="4" t="s">
        <v>352</v>
      </c>
    </row>
    <row r="9" spans="1:2">
      <c r="A9" s="4" t="s">
        <v>353</v>
      </c>
    </row>
    <row r="10" spans="1:2">
      <c r="A10" s="3" t="s">
        <v>349</v>
      </c>
    </row>
    <row r="11" spans="1:2">
      <c r="A11" s="4" t="s">
        <v>350</v>
      </c>
      <c r="B11" s="4" t="s">
        <v>354</v>
      </c>
    </row>
    <row r="12" spans="1:2">
      <c r="A12" s="4" t="s">
        <v>355</v>
      </c>
    </row>
    <row r="13" spans="1:2">
      <c r="A13" s="3" t="s">
        <v>349</v>
      </c>
    </row>
    <row r="14" spans="1:2">
      <c r="A14" s="4" t="s">
        <v>350</v>
      </c>
      <c r="B1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57</v>
      </c>
      <c r="B1" s="2" t="s">
        <v>358</v>
      </c>
      <c r="C1" s="2" t="s">
        <v>1</v>
      </c>
    </row>
    <row r="2" spans="1:3">
      <c r="B2" s="2" t="s">
        <v>359</v>
      </c>
      <c r="C2" s="2" t="s">
        <v>2</v>
      </c>
    </row>
    <row r="3" spans="1:3">
      <c r="A3" s="4" t="s">
        <v>360</v>
      </c>
    </row>
    <row r="4" spans="1:3">
      <c r="A4" s="3" t="s">
        <v>361</v>
      </c>
    </row>
    <row r="5" spans="1:3">
      <c r="A5" s="4" t="s">
        <v>362</v>
      </c>
      <c r="B5" s="4" t="s">
        <v>363</v>
      </c>
      <c r="C5"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2</v>
      </c>
      <c r="D2" s="2" t="s">
        <v>77</v>
      </c>
    </row>
    <row r="3" spans="1:4">
      <c r="A3" s="3" t="s">
        <v>179</v>
      </c>
    </row>
    <row r="4" spans="1:4">
      <c r="A4" s="4" t="s">
        <v>365</v>
      </c>
      <c r="B4" s="5" t="n">
        <v>33639</v>
      </c>
      <c r="C4" s="5" t="n">
        <v>21486</v>
      </c>
      <c r="D4" s="5" t="n">
        <v>8998</v>
      </c>
    </row>
    <row r="5" spans="1:4">
      <c r="A5" s="4" t="s">
        <v>366</v>
      </c>
      <c r="B5" s="5" t="n">
        <v>78</v>
      </c>
      <c r="C5" s="5" t="n">
        <v>150</v>
      </c>
      <c r="D5" s="5" t="n">
        <v>241</v>
      </c>
    </row>
    <row r="6" spans="1:4">
      <c r="A6" s="4" t="s">
        <v>367</v>
      </c>
      <c r="B6" s="5" t="n">
        <v>33561</v>
      </c>
      <c r="C6" s="5" t="n">
        <v>21336</v>
      </c>
      <c r="D6" s="5" t="n">
        <v>8757</v>
      </c>
    </row>
    <row r="7" spans="1:4">
      <c r="A7" s="3" t="s">
        <v>368</v>
      </c>
    </row>
    <row r="8" spans="1:4">
      <c r="A8" s="4" t="s">
        <v>369</v>
      </c>
      <c r="B8" s="5" t="n">
        <v>2294</v>
      </c>
      <c r="C8" s="5" t="n">
        <v>1357</v>
      </c>
    </row>
    <row r="9" spans="1:4">
      <c r="A9" s="4" t="s">
        <v>370</v>
      </c>
    </row>
    <row r="10" spans="1:4">
      <c r="A10" s="3" t="s">
        <v>368</v>
      </c>
    </row>
    <row r="11" spans="1:4">
      <c r="A11" s="4" t="s">
        <v>369</v>
      </c>
      <c r="B11" s="5" t="n">
        <v>1718</v>
      </c>
      <c r="C11" s="5" t="n">
        <v>1171</v>
      </c>
    </row>
    <row r="12" spans="1:4">
      <c r="A12" s="4" t="s">
        <v>371</v>
      </c>
    </row>
    <row r="13" spans="1:4">
      <c r="A13" s="3" t="s">
        <v>368</v>
      </c>
    </row>
    <row r="14" spans="1:4">
      <c r="A14" s="4" t="s">
        <v>369</v>
      </c>
      <c r="B14" s="5" t="n">
        <v>46</v>
      </c>
      <c r="C14" s="5" t="n">
        <v>120</v>
      </c>
    </row>
    <row r="15" spans="1:4">
      <c r="A15" s="4" t="s">
        <v>360</v>
      </c>
    </row>
    <row r="16" spans="1:4">
      <c r="A16" s="3" t="s">
        <v>368</v>
      </c>
    </row>
    <row r="17" spans="1:4">
      <c r="A17" s="4" t="s">
        <v>369</v>
      </c>
      <c r="B17" s="5" t="n">
        <v>496</v>
      </c>
      <c r="C17" s="5" t="n">
        <v>17</v>
      </c>
    </row>
    <row r="18" spans="1:4">
      <c r="A18" s="4" t="s">
        <v>372</v>
      </c>
    </row>
    <row r="19" spans="1:4">
      <c r="A19" s="3" t="s">
        <v>368</v>
      </c>
    </row>
    <row r="20" spans="1:4">
      <c r="A20" s="4" t="s">
        <v>369</v>
      </c>
      <c r="B20" s="5" t="n">
        <v>34</v>
      </c>
      <c r="C20" s="5" t="n">
        <v>4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3</v>
      </c>
      <c r="B1" s="2" t="s">
        <v>374</v>
      </c>
      <c r="C1" s="2" t="s">
        <v>375</v>
      </c>
      <c r="D1" s="2" t="s">
        <v>2</v>
      </c>
      <c r="E1" s="2" t="s">
        <v>32</v>
      </c>
      <c r="F1" s="2" t="s">
        <v>77</v>
      </c>
    </row>
    <row r="2" spans="1:6">
      <c r="A2" s="3" t="s">
        <v>376</v>
      </c>
    </row>
    <row r="3" spans="1:6">
      <c r="A3" s="4" t="s">
        <v>42</v>
      </c>
      <c r="D3" s="7" t="n">
        <v>6737</v>
      </c>
      <c r="E3" s="7" t="n">
        <v>6737</v>
      </c>
      <c r="F3" s="7" t="n">
        <v>4998</v>
      </c>
    </row>
    <row r="4" spans="1:6">
      <c r="A4" s="4" t="s">
        <v>377</v>
      </c>
    </row>
    <row r="5" spans="1:6">
      <c r="A5" s="3" t="s">
        <v>378</v>
      </c>
    </row>
    <row r="6" spans="1:6">
      <c r="A6" s="4" t="s">
        <v>379</v>
      </c>
      <c r="B6" s="7" t="n">
        <v>4100</v>
      </c>
    </row>
    <row r="7" spans="1:6">
      <c r="A7" s="4" t="s">
        <v>380</v>
      </c>
      <c r="B7" s="5" t="n">
        <v>500</v>
      </c>
    </row>
    <row r="8" spans="1:6">
      <c r="A8" s="4" t="s">
        <v>381</v>
      </c>
      <c r="B8" s="5" t="n">
        <v>300</v>
      </c>
    </row>
    <row r="9" spans="1:6">
      <c r="A9" s="3" t="s">
        <v>376</v>
      </c>
    </row>
    <row r="10" spans="1:6">
      <c r="A10" s="4" t="s">
        <v>382</v>
      </c>
      <c r="B10" s="5" t="n">
        <v>114</v>
      </c>
    </row>
    <row r="11" spans="1:6">
      <c r="A11" s="4" t="s">
        <v>42</v>
      </c>
      <c r="B11" s="5" t="n">
        <v>1739</v>
      </c>
    </row>
    <row r="12" spans="1:6">
      <c r="A12" s="4" t="s">
        <v>383</v>
      </c>
      <c r="B12" s="5" t="n">
        <v>4073</v>
      </c>
    </row>
    <row r="13" spans="1:6">
      <c r="A13" s="4" t="s">
        <v>384</v>
      </c>
    </row>
    <row r="14" spans="1:6">
      <c r="A14" s="3" t="s">
        <v>376</v>
      </c>
    </row>
    <row r="15" spans="1:6">
      <c r="A15" s="4" t="s">
        <v>385</v>
      </c>
      <c r="B15" s="7" t="n">
        <v>810</v>
      </c>
    </row>
    <row r="16" spans="1:6">
      <c r="A16" s="4" t="s">
        <v>386</v>
      </c>
      <c r="B16" s="4" t="s">
        <v>387</v>
      </c>
    </row>
    <row r="17" spans="1:6">
      <c r="A17" s="4" t="s">
        <v>388</v>
      </c>
    </row>
    <row r="18" spans="1:6">
      <c r="A18" s="3" t="s">
        <v>376</v>
      </c>
    </row>
    <row r="19" spans="1:6">
      <c r="A19" s="4" t="s">
        <v>385</v>
      </c>
      <c r="B19" s="7" t="n">
        <v>680</v>
      </c>
    </row>
    <row r="20" spans="1:6">
      <c r="A20" s="4" t="s">
        <v>386</v>
      </c>
      <c r="B20" s="4" t="s">
        <v>346</v>
      </c>
    </row>
    <row r="21" spans="1:6">
      <c r="A21" s="4" t="s">
        <v>389</v>
      </c>
    </row>
    <row r="22" spans="1:6">
      <c r="A22" s="3" t="s">
        <v>376</v>
      </c>
    </row>
    <row r="23" spans="1:6">
      <c r="A23" s="4" t="s">
        <v>385</v>
      </c>
      <c r="B23" s="7" t="n">
        <v>560</v>
      </c>
    </row>
    <row r="24" spans="1:6">
      <c r="A24" s="4" t="s">
        <v>386</v>
      </c>
      <c r="B24" s="4" t="s">
        <v>356</v>
      </c>
    </row>
    <row r="25" spans="1:6">
      <c r="A25" s="4" t="s">
        <v>390</v>
      </c>
    </row>
    <row r="26" spans="1:6">
      <c r="A26" s="3" t="s">
        <v>376</v>
      </c>
    </row>
    <row r="27" spans="1:6">
      <c r="A27" s="4" t="s">
        <v>385</v>
      </c>
      <c r="B27" s="7" t="n">
        <v>170</v>
      </c>
    </row>
    <row r="28" spans="1:6">
      <c r="A28" s="4" t="s">
        <v>386</v>
      </c>
      <c r="B28" s="4" t="s">
        <v>346</v>
      </c>
    </row>
    <row r="29" spans="1:6">
      <c r="A29" s="4" t="s">
        <v>391</v>
      </c>
    </row>
    <row r="30" spans="1:6">
      <c r="A30" s="3" t="s">
        <v>378</v>
      </c>
    </row>
    <row r="31" spans="1:6">
      <c r="A31" s="4" t="s">
        <v>392</v>
      </c>
      <c r="C31" s="7" t="n">
        <v>1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2</v>
      </c>
    </row>
    <row r="3" spans="1:3">
      <c r="A3" s="3" t="s">
        <v>394</v>
      </c>
    </row>
    <row r="4" spans="1:3">
      <c r="A4" s="4" t="s">
        <v>395</v>
      </c>
      <c r="B4" s="7" t="n">
        <v>42212</v>
      </c>
      <c r="C4" s="7" t="n">
        <v>44805</v>
      </c>
    </row>
    <row r="5" spans="1:3">
      <c r="A5" s="4" t="s">
        <v>396</v>
      </c>
      <c r="B5" s="5" t="n">
        <v>25</v>
      </c>
      <c r="C5" s="5" t="n">
        <v>0</v>
      </c>
    </row>
    <row r="6" spans="1:3">
      <c r="A6" s="4" t="s">
        <v>397</v>
      </c>
      <c r="B6" s="5" t="n">
        <v>-76</v>
      </c>
      <c r="C6" s="5" t="n">
        <v>-153</v>
      </c>
    </row>
    <row r="7" spans="1:3">
      <c r="A7" s="4" t="s">
        <v>398</v>
      </c>
      <c r="B7" s="7" t="n">
        <v>42161</v>
      </c>
      <c r="C7" s="5" t="n">
        <v>44652</v>
      </c>
    </row>
    <row r="8" spans="1:3">
      <c r="A8" s="4" t="s">
        <v>399</v>
      </c>
      <c r="B8" s="4" t="s">
        <v>400</v>
      </c>
    </row>
    <row r="9" spans="1:3">
      <c r="A9" s="3" t="s">
        <v>395</v>
      </c>
    </row>
    <row r="10" spans="1:3">
      <c r="A10" s="4" t="s">
        <v>401</v>
      </c>
      <c r="B10" s="7" t="n">
        <v>15475</v>
      </c>
      <c r="C10" s="5" t="n">
        <v>10249</v>
      </c>
    </row>
    <row r="11" spans="1:3">
      <c r="A11" s="4" t="s">
        <v>402</v>
      </c>
      <c r="B11" s="5" t="n">
        <v>26737</v>
      </c>
      <c r="C11" s="5" t="n">
        <v>34557</v>
      </c>
    </row>
    <row r="12" spans="1:3">
      <c r="A12" s="4" t="s">
        <v>403</v>
      </c>
      <c r="B12" s="5" t="n">
        <v>42212</v>
      </c>
      <c r="C12" s="5" t="n">
        <v>44806</v>
      </c>
    </row>
    <row r="13" spans="1:3">
      <c r="A13" s="3" t="s">
        <v>398</v>
      </c>
    </row>
    <row r="14" spans="1:3">
      <c r="A14" s="4" t="s">
        <v>401</v>
      </c>
      <c r="B14" s="5" t="n">
        <v>15473</v>
      </c>
      <c r="C14" s="5" t="n">
        <v>10235</v>
      </c>
    </row>
    <row r="15" spans="1:3">
      <c r="A15" s="4" t="s">
        <v>402</v>
      </c>
      <c r="B15" s="5" t="n">
        <v>26688</v>
      </c>
      <c r="C15" s="5" t="n">
        <v>34417</v>
      </c>
    </row>
    <row r="16" spans="1:3">
      <c r="A16" s="4" t="s">
        <v>403</v>
      </c>
      <c r="B16" s="5" t="n">
        <v>42161</v>
      </c>
      <c r="C16" s="5" t="n">
        <v>44652</v>
      </c>
    </row>
    <row r="17" spans="1:3">
      <c r="A17" s="4" t="s">
        <v>404</v>
      </c>
    </row>
    <row r="18" spans="1:3">
      <c r="A18" s="3" t="s">
        <v>394</v>
      </c>
    </row>
    <row r="19" spans="1:3">
      <c r="A19" s="4" t="s">
        <v>395</v>
      </c>
      <c r="B19" s="5" t="n">
        <v>30492</v>
      </c>
      <c r="C19" s="5" t="n">
        <v>30568</v>
      </c>
    </row>
    <row r="20" spans="1:3">
      <c r="A20" s="4" t="s">
        <v>396</v>
      </c>
      <c r="B20" s="5" t="n">
        <v>9</v>
      </c>
      <c r="C20" s="5" t="n">
        <v>0</v>
      </c>
    </row>
    <row r="21" spans="1:3">
      <c r="A21" s="4" t="s">
        <v>397</v>
      </c>
      <c r="B21" s="5" t="n">
        <v>-56</v>
      </c>
      <c r="C21" s="5" t="n">
        <v>-126</v>
      </c>
    </row>
    <row r="22" spans="1:3">
      <c r="A22" s="4" t="s">
        <v>398</v>
      </c>
      <c r="B22" s="5" t="n">
        <v>30445</v>
      </c>
      <c r="C22" s="5" t="n">
        <v>30442</v>
      </c>
    </row>
    <row r="23" spans="1:3">
      <c r="A23" s="4" t="s">
        <v>405</v>
      </c>
    </row>
    <row r="24" spans="1:3">
      <c r="A24" s="3" t="s">
        <v>394</v>
      </c>
    </row>
    <row r="25" spans="1:3">
      <c r="A25" s="4" t="s">
        <v>395</v>
      </c>
      <c r="B25" s="5" t="n">
        <v>6248</v>
      </c>
      <c r="C25" s="5" t="n">
        <v>8012</v>
      </c>
    </row>
    <row r="26" spans="1:3">
      <c r="A26" s="4" t="s">
        <v>396</v>
      </c>
      <c r="B26" s="5" t="n">
        <v>0</v>
      </c>
      <c r="C26" s="5" t="n">
        <v>0</v>
      </c>
    </row>
    <row r="27" spans="1:3">
      <c r="A27" s="4" t="s">
        <v>397</v>
      </c>
      <c r="B27" s="5" t="n">
        <v>-20</v>
      </c>
      <c r="C27" s="5" t="n">
        <v>-12</v>
      </c>
    </row>
    <row r="28" spans="1:3">
      <c r="A28" s="4" t="s">
        <v>398</v>
      </c>
      <c r="B28" s="5" t="n">
        <v>6228</v>
      </c>
      <c r="C28" s="5" t="n">
        <v>8000</v>
      </c>
    </row>
    <row r="29" spans="1:3">
      <c r="A29" s="4" t="s">
        <v>406</v>
      </c>
    </row>
    <row r="30" spans="1:3">
      <c r="A30" s="3" t="s">
        <v>394</v>
      </c>
    </row>
    <row r="31" spans="1:3">
      <c r="A31" s="4" t="s">
        <v>395</v>
      </c>
      <c r="B31" s="5" t="n">
        <v>5472</v>
      </c>
      <c r="C31" s="5" t="n">
        <v>6225</v>
      </c>
    </row>
    <row r="32" spans="1:3">
      <c r="A32" s="4" t="s">
        <v>396</v>
      </c>
      <c r="B32" s="5" t="n">
        <v>16</v>
      </c>
      <c r="C32" s="5" t="n">
        <v>0</v>
      </c>
    </row>
    <row r="33" spans="1:3">
      <c r="A33" s="4" t="s">
        <v>397</v>
      </c>
      <c r="B33" s="5" t="n">
        <v>0</v>
      </c>
      <c r="C33" s="5" t="n">
        <v>-15</v>
      </c>
    </row>
    <row r="34" spans="1:3">
      <c r="A34" s="4" t="s">
        <v>398</v>
      </c>
      <c r="B34" s="7" t="n">
        <v>5488</v>
      </c>
      <c r="C34" s="7" t="n">
        <v>62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105586000</v>
      </c>
      <c r="C4" s="7" t="n">
        <v>74977000</v>
      </c>
      <c r="D4" s="7" t="n">
        <v>47671000</v>
      </c>
    </row>
    <row r="5" spans="1:4">
      <c r="A5" s="3" t="s">
        <v>80</v>
      </c>
    </row>
    <row r="6" spans="1:4">
      <c r="A6" s="4" t="s">
        <v>81</v>
      </c>
      <c r="B6" s="5" t="n">
        <v>44630000</v>
      </c>
      <c r="C6" s="5" t="n">
        <v>33903000</v>
      </c>
      <c r="D6" s="5" t="n">
        <v>22555000</v>
      </c>
    </row>
    <row r="7" spans="1:4">
      <c r="A7" s="4" t="s">
        <v>82</v>
      </c>
      <c r="B7" s="5" t="n">
        <v>28827000</v>
      </c>
      <c r="C7" s="5" t="n">
        <v>26076000</v>
      </c>
      <c r="D7" s="5" t="n">
        <v>16876000</v>
      </c>
    </row>
    <row r="8" spans="1:4">
      <c r="A8" s="4" t="s">
        <v>83</v>
      </c>
      <c r="B8" s="5" t="n">
        <v>12638000</v>
      </c>
      <c r="C8" s="5" t="n">
        <v>9554000</v>
      </c>
      <c r="D8" s="5" t="n">
        <v>6505000</v>
      </c>
    </row>
    <row r="9" spans="1:4">
      <c r="A9" s="4" t="s">
        <v>84</v>
      </c>
      <c r="B9" s="5" t="n">
        <v>17979000</v>
      </c>
      <c r="C9" s="5" t="n">
        <v>14343000</v>
      </c>
      <c r="D9" s="5" t="n">
        <v>6489000</v>
      </c>
    </row>
    <row r="10" spans="1:4">
      <c r="A10" s="4" t="s">
        <v>85</v>
      </c>
      <c r="B10" s="5" t="n">
        <v>9935000</v>
      </c>
      <c r="C10" s="5" t="n">
        <v>6104000</v>
      </c>
      <c r="D10" s="5" t="n">
        <v>3805000</v>
      </c>
    </row>
    <row r="11" spans="1:4">
      <c r="A11" s="4" t="s">
        <v>86</v>
      </c>
      <c r="B11" s="5" t="n">
        <v>114009000</v>
      </c>
      <c r="C11" s="5" t="n">
        <v>89980000</v>
      </c>
      <c r="D11" s="5" t="n">
        <v>56230000</v>
      </c>
    </row>
    <row r="12" spans="1:4">
      <c r="A12" s="4" t="s">
        <v>87</v>
      </c>
      <c r="B12" s="5" t="n">
        <v>-8423000</v>
      </c>
      <c r="C12" s="5" t="n">
        <v>-15003000</v>
      </c>
      <c r="D12" s="5" t="n">
        <v>-8559000</v>
      </c>
    </row>
    <row r="13" spans="1:4">
      <c r="A13" s="4" t="s">
        <v>88</v>
      </c>
      <c r="B13" s="5" t="n">
        <v>-37000</v>
      </c>
      <c r="C13" s="5" t="n">
        <v>5000</v>
      </c>
      <c r="D13" s="5" t="n">
        <v>-121000</v>
      </c>
    </row>
    <row r="14" spans="1:4">
      <c r="A14" s="4" t="s">
        <v>89</v>
      </c>
      <c r="B14" s="5" t="n">
        <v>246000</v>
      </c>
      <c r="C14" s="5" t="n">
        <v>-595000</v>
      </c>
      <c r="D14" s="5" t="n">
        <v>59000</v>
      </c>
    </row>
    <row r="15" spans="1:4">
      <c r="A15" s="4" t="s">
        <v>90</v>
      </c>
      <c r="B15" s="5" t="n">
        <v>-8214000</v>
      </c>
      <c r="C15" s="5" t="n">
        <v>-15593000</v>
      </c>
      <c r="D15" s="5" t="n">
        <v>-8621000</v>
      </c>
    </row>
    <row r="16" spans="1:4">
      <c r="A16" s="4" t="s">
        <v>91</v>
      </c>
      <c r="B16" s="5" t="n">
        <v>67000</v>
      </c>
      <c r="C16" s="5" t="n">
        <v>75000</v>
      </c>
      <c r="D16" s="5" t="n">
        <v>0</v>
      </c>
    </row>
    <row r="17" spans="1:4">
      <c r="A17" s="4" t="s">
        <v>92</v>
      </c>
      <c r="B17" s="7" t="n">
        <v>-8281000</v>
      </c>
      <c r="C17" s="7" t="n">
        <v>-15668000</v>
      </c>
      <c r="D17" s="7" t="n">
        <v>-8621000</v>
      </c>
    </row>
    <row r="18" spans="1:4">
      <c r="A18" s="4" t="s">
        <v>93</v>
      </c>
      <c r="B18" s="9" t="n">
        <v>-0.25</v>
      </c>
      <c r="C18" s="9" t="n">
        <v>-0.73</v>
      </c>
      <c r="D18" s="9" t="n">
        <v>-0.98</v>
      </c>
    </row>
    <row r="19" spans="1:4">
      <c r="A19" s="4" t="s">
        <v>94</v>
      </c>
      <c r="B19" s="5" t="n">
        <v>33561</v>
      </c>
      <c r="C19" s="5" t="n">
        <v>21336</v>
      </c>
      <c r="D19" s="5" t="n">
        <v>87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2</v>
      </c>
      <c r="D2" s="2" t="s">
        <v>77</v>
      </c>
    </row>
    <row r="3" spans="1:4">
      <c r="A3" s="3" t="s">
        <v>408</v>
      </c>
    </row>
    <row r="4" spans="1:4">
      <c r="A4" s="4" t="s">
        <v>409</v>
      </c>
      <c r="B4" s="7" t="n">
        <v>12</v>
      </c>
      <c r="C4" s="7" t="n">
        <v>21</v>
      </c>
    </row>
    <row r="5" spans="1:4">
      <c r="A5" s="4" t="s">
        <v>410</v>
      </c>
      <c r="B5" s="5" t="n">
        <v>0</v>
      </c>
      <c r="C5" s="5" t="n">
        <v>-2</v>
      </c>
    </row>
    <row r="6" spans="1:4">
      <c r="A6" s="4" t="s">
        <v>411</v>
      </c>
      <c r="B6" s="5" t="n">
        <v>12559</v>
      </c>
      <c r="C6" s="5" t="n">
        <v>4100</v>
      </c>
      <c r="D6" s="7" t="n">
        <v>0</v>
      </c>
    </row>
    <row r="7" spans="1:4">
      <c r="A7" s="4" t="s">
        <v>412</v>
      </c>
      <c r="B7" s="5" t="n">
        <v>21337</v>
      </c>
      <c r="C7" s="5" t="n">
        <v>26136</v>
      </c>
      <c r="D7" s="7" t="n">
        <v>0</v>
      </c>
    </row>
    <row r="8" spans="1:4">
      <c r="A8" s="4" t="s">
        <v>413</v>
      </c>
      <c r="B8" s="5" t="n">
        <v>500</v>
      </c>
      <c r="C8" s="5" t="n">
        <v>200</v>
      </c>
    </row>
    <row r="9" spans="1:4">
      <c r="A9" s="4" t="s">
        <v>405</v>
      </c>
    </row>
    <row r="10" spans="1:4">
      <c r="A10" s="3" t="s">
        <v>408</v>
      </c>
    </row>
    <row r="11" spans="1:4">
      <c r="A11" s="4" t="s">
        <v>409</v>
      </c>
      <c r="B11" s="5" t="n">
        <v>5</v>
      </c>
      <c r="C11" s="5" t="n">
        <v>0</v>
      </c>
    </row>
    <row r="12" spans="1:4">
      <c r="A12" s="4" t="s">
        <v>410</v>
      </c>
      <c r="B12" s="5" t="n">
        <v>0</v>
      </c>
      <c r="C12" s="5" t="n">
        <v>-2</v>
      </c>
    </row>
    <row r="13" spans="1:4">
      <c r="A13" s="4" t="s">
        <v>411</v>
      </c>
      <c r="B13" s="5" t="n">
        <v>3005</v>
      </c>
      <c r="C13" s="5" t="n">
        <v>1500</v>
      </c>
    </row>
    <row r="14" spans="1:4">
      <c r="A14" s="4" t="s">
        <v>412</v>
      </c>
      <c r="B14" s="5" t="n">
        <v>11557</v>
      </c>
      <c r="C14" s="5" t="n">
        <v>7500</v>
      </c>
    </row>
    <row r="15" spans="1:4">
      <c r="A15" s="4" t="s">
        <v>404</v>
      </c>
    </row>
    <row r="16" spans="1:4">
      <c r="A16" s="3" t="s">
        <v>408</v>
      </c>
    </row>
    <row r="17" spans="1:4">
      <c r="A17" s="4" t="s">
        <v>409</v>
      </c>
      <c r="B17" s="5" t="n">
        <v>7</v>
      </c>
      <c r="C17" s="5" t="n">
        <v>21</v>
      </c>
    </row>
    <row r="18" spans="1:4">
      <c r="A18" s="4" t="s">
        <v>410</v>
      </c>
      <c r="B18" s="5" t="n">
        <v>0</v>
      </c>
      <c r="C18" s="5" t="n">
        <v>0</v>
      </c>
    </row>
    <row r="19" spans="1:4">
      <c r="A19" s="4" t="s">
        <v>411</v>
      </c>
      <c r="B19" s="5" t="n">
        <v>7554</v>
      </c>
      <c r="C19" s="5" t="n">
        <v>2600</v>
      </c>
    </row>
    <row r="20" spans="1:4">
      <c r="A20" s="4" t="s">
        <v>412</v>
      </c>
      <c r="B20" s="5" t="n">
        <v>2480</v>
      </c>
      <c r="C20" s="7" t="n">
        <v>18636</v>
      </c>
    </row>
    <row r="21" spans="1:4">
      <c r="A21" s="4" t="s">
        <v>414</v>
      </c>
    </row>
    <row r="22" spans="1:4">
      <c r="A22" s="3" t="s">
        <v>408</v>
      </c>
    </row>
    <row r="23" spans="1:4">
      <c r="A23" s="4" t="s">
        <v>409</v>
      </c>
      <c r="B23" s="5" t="n">
        <v>0</v>
      </c>
    </row>
    <row r="24" spans="1:4">
      <c r="A24" s="4" t="s">
        <v>410</v>
      </c>
      <c r="B24" s="5" t="n">
        <v>0</v>
      </c>
    </row>
    <row r="25" spans="1:4">
      <c r="A25" s="4" t="s">
        <v>411</v>
      </c>
      <c r="B25" s="5" t="n">
        <v>2000</v>
      </c>
    </row>
    <row r="26" spans="1:4">
      <c r="A26" s="4" t="s">
        <v>412</v>
      </c>
      <c r="B26" s="5" t="n">
        <v>6055</v>
      </c>
    </row>
    <row r="27" spans="1:4">
      <c r="A27" s="4" t="s">
        <v>406</v>
      </c>
    </row>
    <row r="28" spans="1:4">
      <c r="A28" s="3" t="s">
        <v>408</v>
      </c>
    </row>
    <row r="29" spans="1:4">
      <c r="A29" s="4" t="s">
        <v>409</v>
      </c>
      <c r="B29" s="5" t="n">
        <v>0</v>
      </c>
    </row>
    <row r="30" spans="1:4">
      <c r="A30" s="4" t="s">
        <v>410</v>
      </c>
      <c r="B30" s="5" t="n">
        <v>0</v>
      </c>
    </row>
    <row r="31" spans="1:4">
      <c r="A31" s="4" t="s">
        <v>411</v>
      </c>
      <c r="B31" s="5" t="n">
        <v>0</v>
      </c>
    </row>
    <row r="32" spans="1:4">
      <c r="A32" s="4" t="s">
        <v>412</v>
      </c>
      <c r="B32" s="7" t="n">
        <v>124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32</v>
      </c>
      <c r="C2" s="2" t="s">
        <v>77</v>
      </c>
      <c r="D2" s="2" t="s">
        <v>2</v>
      </c>
    </row>
    <row r="3" spans="1:4">
      <c r="A3" s="3" t="s">
        <v>416</v>
      </c>
    </row>
    <row r="4" spans="1:4">
      <c r="A4" s="4" t="s">
        <v>417</v>
      </c>
      <c r="B4" s="7" t="n">
        <v>44652</v>
      </c>
      <c r="D4" s="7" t="n">
        <v>42161</v>
      </c>
    </row>
    <row r="5" spans="1:4">
      <c r="A5" s="4" t="s">
        <v>418</v>
      </c>
    </row>
    <row r="6" spans="1:4">
      <c r="A6" s="3" t="s">
        <v>419</v>
      </c>
    </row>
    <row r="7" spans="1:4">
      <c r="A7" s="4" t="s">
        <v>420</v>
      </c>
      <c r="B7" s="5" t="n">
        <v>2429</v>
      </c>
      <c r="C7" s="7" t="n">
        <v>2403</v>
      </c>
    </row>
    <row r="8" spans="1:4">
      <c r="A8" s="4" t="s">
        <v>421</v>
      </c>
      <c r="B8" s="5" t="n">
        <v>0</v>
      </c>
      <c r="C8" s="5" t="n">
        <v>26</v>
      </c>
    </row>
    <row r="9" spans="1:4">
      <c r="A9" s="4" t="s">
        <v>159</v>
      </c>
      <c r="B9" s="5" t="n">
        <v>-2429</v>
      </c>
      <c r="C9" s="5" t="n">
        <v>0</v>
      </c>
    </row>
    <row r="10" spans="1:4">
      <c r="A10" s="4" t="s">
        <v>422</v>
      </c>
      <c r="B10" s="5" t="n">
        <v>0</v>
      </c>
      <c r="C10" s="7" t="n">
        <v>2429</v>
      </c>
    </row>
    <row r="11" spans="1:4">
      <c r="A11" s="4" t="s">
        <v>404</v>
      </c>
    </row>
    <row r="12" spans="1:4">
      <c r="A12" s="3" t="s">
        <v>416</v>
      </c>
    </row>
    <row r="13" spans="1:4">
      <c r="A13" s="4" t="s">
        <v>417</v>
      </c>
      <c r="B13" s="5" t="n">
        <v>30442</v>
      </c>
      <c r="D13" s="5" t="n">
        <v>30445</v>
      </c>
    </row>
    <row r="14" spans="1:4">
      <c r="A14" s="4" t="s">
        <v>405</v>
      </c>
    </row>
    <row r="15" spans="1:4">
      <c r="A15" s="3" t="s">
        <v>416</v>
      </c>
    </row>
    <row r="16" spans="1:4">
      <c r="A16" s="4" t="s">
        <v>417</v>
      </c>
      <c r="B16" s="5" t="n">
        <v>8000</v>
      </c>
      <c r="D16" s="5" t="n">
        <v>6228</v>
      </c>
    </row>
    <row r="17" spans="1:4">
      <c r="A17" s="4" t="s">
        <v>406</v>
      </c>
    </row>
    <row r="18" spans="1:4">
      <c r="A18" s="3" t="s">
        <v>416</v>
      </c>
    </row>
    <row r="19" spans="1:4">
      <c r="A19" s="4" t="s">
        <v>417</v>
      </c>
      <c r="B19" s="5" t="n">
        <v>6210</v>
      </c>
      <c r="D19" s="5" t="n">
        <v>5488</v>
      </c>
    </row>
    <row r="20" spans="1:4">
      <c r="A20" s="4" t="s">
        <v>423</v>
      </c>
    </row>
    <row r="21" spans="1:4">
      <c r="A21" s="3" t="s">
        <v>416</v>
      </c>
    </row>
    <row r="22" spans="1:4">
      <c r="A22" s="4" t="s">
        <v>424</v>
      </c>
      <c r="B22" s="5" t="n">
        <v>51754</v>
      </c>
      <c r="D22" s="5" t="n">
        <v>47010</v>
      </c>
    </row>
    <row r="23" spans="1:4">
      <c r="A23" s="4" t="s">
        <v>425</v>
      </c>
    </row>
    <row r="24" spans="1:4">
      <c r="A24" s="3" t="s">
        <v>416</v>
      </c>
    </row>
    <row r="25" spans="1:4">
      <c r="A25" s="4" t="s">
        <v>417</v>
      </c>
      <c r="B25" s="5" t="n">
        <v>30442</v>
      </c>
      <c r="D25" s="5" t="n">
        <v>30445</v>
      </c>
    </row>
    <row r="26" spans="1:4">
      <c r="A26" s="4" t="s">
        <v>426</v>
      </c>
    </row>
    <row r="27" spans="1:4">
      <c r="A27" s="3" t="s">
        <v>416</v>
      </c>
    </row>
    <row r="28" spans="1:4">
      <c r="A28" s="4" t="s">
        <v>417</v>
      </c>
      <c r="B28" s="5" t="n">
        <v>8000</v>
      </c>
      <c r="D28" s="5" t="n">
        <v>6228</v>
      </c>
    </row>
    <row r="29" spans="1:4">
      <c r="A29" s="4" t="s">
        <v>427</v>
      </c>
    </row>
    <row r="30" spans="1:4">
      <c r="A30" s="3" t="s">
        <v>416</v>
      </c>
    </row>
    <row r="31" spans="1:4">
      <c r="A31" s="4" t="s">
        <v>417</v>
      </c>
      <c r="B31" s="5" t="n">
        <v>6210</v>
      </c>
      <c r="D31" s="5" t="n">
        <v>5488</v>
      </c>
    </row>
    <row r="32" spans="1:4">
      <c r="A32" s="4" t="s">
        <v>428</v>
      </c>
    </row>
    <row r="33" spans="1:4">
      <c r="A33" s="3" t="s">
        <v>416</v>
      </c>
    </row>
    <row r="34" spans="1:4">
      <c r="A34" s="4" t="s">
        <v>429</v>
      </c>
      <c r="B34" s="5" t="n">
        <v>7102</v>
      </c>
      <c r="D34" s="5" t="n">
        <v>4849</v>
      </c>
    </row>
    <row r="35" spans="1:4">
      <c r="A35" s="4" t="s">
        <v>430</v>
      </c>
    </row>
    <row r="36" spans="1:4">
      <c r="A36" s="3" t="s">
        <v>416</v>
      </c>
    </row>
    <row r="37" spans="1:4">
      <c r="A37" s="4" t="s">
        <v>424</v>
      </c>
      <c r="B37" s="5" t="n">
        <v>13312</v>
      </c>
      <c r="D37" s="5" t="n">
        <v>10337</v>
      </c>
    </row>
    <row r="38" spans="1:4">
      <c r="A38" s="4" t="s">
        <v>431</v>
      </c>
    </row>
    <row r="39" spans="1:4">
      <c r="A39" s="3" t="s">
        <v>416</v>
      </c>
    </row>
    <row r="40" spans="1:4">
      <c r="A40" s="4" t="s">
        <v>417</v>
      </c>
      <c r="B40" s="5" t="n">
        <v>0</v>
      </c>
      <c r="D40" s="5" t="n">
        <v>0</v>
      </c>
    </row>
    <row r="41" spans="1:4">
      <c r="A41" s="4" t="s">
        <v>432</v>
      </c>
    </row>
    <row r="42" spans="1:4">
      <c r="A42" s="3" t="s">
        <v>416</v>
      </c>
    </row>
    <row r="43" spans="1:4">
      <c r="A43" s="4" t="s">
        <v>417</v>
      </c>
      <c r="B43" s="5" t="n">
        <v>0</v>
      </c>
      <c r="D43" s="5" t="n">
        <v>0</v>
      </c>
    </row>
    <row r="44" spans="1:4">
      <c r="A44" s="4" t="s">
        <v>433</v>
      </c>
    </row>
    <row r="45" spans="1:4">
      <c r="A45" s="3" t="s">
        <v>416</v>
      </c>
    </row>
    <row r="46" spans="1:4">
      <c r="A46" s="4" t="s">
        <v>417</v>
      </c>
      <c r="B46" s="5" t="n">
        <v>6210</v>
      </c>
      <c r="D46" s="5" t="n">
        <v>5488</v>
      </c>
    </row>
    <row r="47" spans="1:4">
      <c r="A47" s="4" t="s">
        <v>434</v>
      </c>
    </row>
    <row r="48" spans="1:4">
      <c r="A48" s="3" t="s">
        <v>416</v>
      </c>
    </row>
    <row r="49" spans="1:4">
      <c r="A49" s="4" t="s">
        <v>429</v>
      </c>
      <c r="B49" s="5" t="n">
        <v>7102</v>
      </c>
      <c r="D49" s="5" t="n">
        <v>4849</v>
      </c>
    </row>
    <row r="50" spans="1:4">
      <c r="A50" s="4" t="s">
        <v>435</v>
      </c>
    </row>
    <row r="51" spans="1:4">
      <c r="A51" s="3" t="s">
        <v>416</v>
      </c>
    </row>
    <row r="52" spans="1:4">
      <c r="A52" s="4" t="s">
        <v>424</v>
      </c>
      <c r="B52" s="5" t="n">
        <v>38442</v>
      </c>
      <c r="D52" s="5" t="n">
        <v>36673</v>
      </c>
    </row>
    <row r="53" spans="1:4">
      <c r="A53" s="4" t="s">
        <v>436</v>
      </c>
    </row>
    <row r="54" spans="1:4">
      <c r="A54" s="3" t="s">
        <v>416</v>
      </c>
    </row>
    <row r="55" spans="1:4">
      <c r="A55" s="4" t="s">
        <v>417</v>
      </c>
      <c r="B55" s="5" t="n">
        <v>30442</v>
      </c>
      <c r="D55" s="5" t="n">
        <v>30445</v>
      </c>
    </row>
    <row r="56" spans="1:4">
      <c r="A56" s="4" t="s">
        <v>437</v>
      </c>
    </row>
    <row r="57" spans="1:4">
      <c r="A57" s="3" t="s">
        <v>416</v>
      </c>
    </row>
    <row r="58" spans="1:4">
      <c r="A58" s="4" t="s">
        <v>417</v>
      </c>
      <c r="B58" s="5" t="n">
        <v>8000</v>
      </c>
      <c r="D58" s="5" t="n">
        <v>6228</v>
      </c>
    </row>
    <row r="59" spans="1:4">
      <c r="A59" s="4" t="s">
        <v>438</v>
      </c>
    </row>
    <row r="60" spans="1:4">
      <c r="A60" s="3" t="s">
        <v>416</v>
      </c>
    </row>
    <row r="61" spans="1:4">
      <c r="A61" s="4" t="s">
        <v>417</v>
      </c>
      <c r="B61" s="5" t="n">
        <v>0</v>
      </c>
      <c r="D61" s="5" t="n">
        <v>0</v>
      </c>
    </row>
    <row r="62" spans="1:4">
      <c r="A62" s="4" t="s">
        <v>439</v>
      </c>
    </row>
    <row r="63" spans="1:4">
      <c r="A63" s="3" t="s">
        <v>416</v>
      </c>
    </row>
    <row r="64" spans="1:4">
      <c r="A64" s="4" t="s">
        <v>429</v>
      </c>
      <c r="B64" s="5" t="n">
        <v>0</v>
      </c>
      <c r="D64" s="5" t="n">
        <v>0</v>
      </c>
    </row>
    <row r="65" spans="1:4">
      <c r="A65" s="4" t="s">
        <v>440</v>
      </c>
    </row>
    <row r="66" spans="1:4">
      <c r="A66" s="3" t="s">
        <v>416</v>
      </c>
    </row>
    <row r="67" spans="1:4">
      <c r="A67" s="4" t="s">
        <v>424</v>
      </c>
      <c r="B67" s="5" t="n">
        <v>0</v>
      </c>
      <c r="D67" s="5" t="n">
        <v>0</v>
      </c>
    </row>
    <row r="68" spans="1:4">
      <c r="A68" s="4" t="s">
        <v>441</v>
      </c>
    </row>
    <row r="69" spans="1:4">
      <c r="A69" s="3" t="s">
        <v>416</v>
      </c>
    </row>
    <row r="70" spans="1:4">
      <c r="A70" s="4" t="s">
        <v>417</v>
      </c>
      <c r="B70" s="5" t="n">
        <v>0</v>
      </c>
      <c r="D70" s="5" t="n">
        <v>0</v>
      </c>
    </row>
    <row r="71" spans="1:4">
      <c r="A71" s="4" t="s">
        <v>442</v>
      </c>
    </row>
    <row r="72" spans="1:4">
      <c r="A72" s="3" t="s">
        <v>416</v>
      </c>
    </row>
    <row r="73" spans="1:4">
      <c r="A73" s="4" t="s">
        <v>417</v>
      </c>
      <c r="B73" s="5" t="n">
        <v>0</v>
      </c>
      <c r="D73" s="5" t="n">
        <v>0</v>
      </c>
    </row>
    <row r="74" spans="1:4">
      <c r="A74" s="4" t="s">
        <v>443</v>
      </c>
    </row>
    <row r="75" spans="1:4">
      <c r="A75" s="3" t="s">
        <v>416</v>
      </c>
    </row>
    <row r="76" spans="1:4">
      <c r="A76" s="4" t="s">
        <v>417</v>
      </c>
      <c r="B76" s="5" t="n">
        <v>0</v>
      </c>
      <c r="D76" s="5" t="n">
        <v>0</v>
      </c>
    </row>
    <row r="77" spans="1:4">
      <c r="A77" s="4" t="s">
        <v>444</v>
      </c>
    </row>
    <row r="78" spans="1:4">
      <c r="A78" s="3" t="s">
        <v>416</v>
      </c>
    </row>
    <row r="79" spans="1:4">
      <c r="A79" s="4" t="s">
        <v>429</v>
      </c>
      <c r="B79" s="7" t="n">
        <v>0</v>
      </c>
      <c r="D79"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45</v>
      </c>
      <c r="B1" s="2" t="s">
        <v>1</v>
      </c>
    </row>
    <row r="2" spans="1:4">
      <c r="B2" s="2" t="s">
        <v>2</v>
      </c>
      <c r="C2" s="2" t="s">
        <v>32</v>
      </c>
      <c r="D2" s="2" t="s">
        <v>77</v>
      </c>
    </row>
    <row r="3" spans="1:4">
      <c r="A3" s="3" t="s">
        <v>349</v>
      </c>
    </row>
    <row r="4" spans="1:4">
      <c r="A4" s="4" t="s">
        <v>446</v>
      </c>
      <c r="B4" s="7" t="n">
        <v>12139000</v>
      </c>
      <c r="C4" s="7" t="n">
        <v>9273000</v>
      </c>
    </row>
    <row r="5" spans="1:4">
      <c r="A5" s="4" t="s">
        <v>447</v>
      </c>
      <c r="B5" s="5" t="n">
        <v>-5062000</v>
      </c>
      <c r="C5" s="5" t="n">
        <v>-3166000</v>
      </c>
    </row>
    <row r="6" spans="1:4">
      <c r="A6" s="4" t="s">
        <v>448</v>
      </c>
      <c r="B6" s="5" t="n">
        <v>7077000</v>
      </c>
      <c r="C6" s="5" t="n">
        <v>6107000</v>
      </c>
    </row>
    <row r="7" spans="1:4">
      <c r="A7" s="4" t="s">
        <v>449</v>
      </c>
      <c r="B7" s="5" t="n">
        <v>2300000</v>
      </c>
      <c r="C7" s="5" t="n">
        <v>1400000</v>
      </c>
      <c r="D7" s="7" t="n">
        <v>900000</v>
      </c>
    </row>
    <row r="8" spans="1:4">
      <c r="A8" s="4" t="s">
        <v>450</v>
      </c>
      <c r="B8" s="5" t="n">
        <v>0</v>
      </c>
      <c r="C8" s="5" t="n">
        <v>82000</v>
      </c>
    </row>
    <row r="9" spans="1:4">
      <c r="A9" s="4" t="s">
        <v>451</v>
      </c>
      <c r="C9" s="5" t="n">
        <v>57000</v>
      </c>
    </row>
    <row r="10" spans="1:4">
      <c r="A10" s="4" t="s">
        <v>348</v>
      </c>
    </row>
    <row r="11" spans="1:4">
      <c r="A11" s="3" t="s">
        <v>349</v>
      </c>
    </row>
    <row r="12" spans="1:4">
      <c r="A12" s="4" t="s">
        <v>446</v>
      </c>
      <c r="B12" s="5" t="n">
        <v>4913000</v>
      </c>
      <c r="C12" s="5" t="n">
        <v>3923000</v>
      </c>
    </row>
    <row r="13" spans="1:4">
      <c r="A13" s="4" t="s">
        <v>351</v>
      </c>
    </row>
    <row r="14" spans="1:4">
      <c r="A14" s="3" t="s">
        <v>349</v>
      </c>
    </row>
    <row r="15" spans="1:4">
      <c r="A15" s="4" t="s">
        <v>446</v>
      </c>
      <c r="B15" s="5" t="n">
        <v>2465000</v>
      </c>
      <c r="C15" s="5" t="n">
        <v>1723000</v>
      </c>
    </row>
    <row r="16" spans="1:4">
      <c r="A16" s="4" t="s">
        <v>452</v>
      </c>
    </row>
    <row r="17" spans="1:4">
      <c r="A17" s="3" t="s">
        <v>349</v>
      </c>
    </row>
    <row r="18" spans="1:4">
      <c r="A18" s="4" t="s">
        <v>446</v>
      </c>
      <c r="B18" s="5" t="n">
        <v>726000</v>
      </c>
      <c r="C18" s="5" t="n">
        <v>434000</v>
      </c>
    </row>
    <row r="19" spans="1:4">
      <c r="A19" s="4" t="s">
        <v>453</v>
      </c>
    </row>
    <row r="20" spans="1:4">
      <c r="A20" s="3" t="s">
        <v>349</v>
      </c>
    </row>
    <row r="21" spans="1:4">
      <c r="A21" s="4" t="s">
        <v>446</v>
      </c>
      <c r="B21" s="5" t="n">
        <v>4035000</v>
      </c>
      <c r="C21" s="5" t="n">
        <v>878000</v>
      </c>
    </row>
    <row r="22" spans="1:4">
      <c r="A22" s="4" t="s">
        <v>454</v>
      </c>
    </row>
    <row r="23" spans="1:4">
      <c r="A23" s="3" t="s">
        <v>349</v>
      </c>
    </row>
    <row r="24" spans="1:4">
      <c r="A24" s="4" t="s">
        <v>446</v>
      </c>
      <c r="B24" s="7" t="n">
        <v>0</v>
      </c>
      <c r="C24" s="7" t="n">
        <v>2315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2</v>
      </c>
      <c r="D2" s="2" t="s">
        <v>77</v>
      </c>
    </row>
    <row r="3" spans="1:4">
      <c r="A3" s="3" t="s">
        <v>192</v>
      </c>
    </row>
    <row r="4" spans="1:4">
      <c r="A4" s="4" t="s">
        <v>456</v>
      </c>
      <c r="B4" s="7" t="n">
        <v>33545</v>
      </c>
      <c r="C4" s="7" t="n">
        <v>21894</v>
      </c>
    </row>
    <row r="5" spans="1:4">
      <c r="A5" s="4" t="s">
        <v>457</v>
      </c>
      <c r="B5" s="5" t="n">
        <v>-18006</v>
      </c>
      <c r="C5" s="5" t="n">
        <v>-11872</v>
      </c>
    </row>
    <row r="6" spans="1:4">
      <c r="A6" s="4" t="s">
        <v>458</v>
      </c>
      <c r="B6" s="5" t="n">
        <v>15539</v>
      </c>
      <c r="C6" s="5" t="n">
        <v>10022</v>
      </c>
    </row>
    <row r="7" spans="1:4">
      <c r="A7" s="4" t="s">
        <v>459</v>
      </c>
      <c r="B7" s="5" t="n">
        <v>11800</v>
      </c>
      <c r="C7" s="5" t="n">
        <v>8000</v>
      </c>
      <c r="D7" s="7" t="n">
        <v>4600</v>
      </c>
    </row>
    <row r="8" spans="1:4">
      <c r="A8" s="4" t="s">
        <v>460</v>
      </c>
      <c r="B8" s="7" t="n">
        <v>6200</v>
      </c>
      <c r="C8" s="7" t="n">
        <v>3500</v>
      </c>
      <c r="D8" s="7" t="n">
        <v>2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2</v>
      </c>
    </row>
    <row r="2" spans="1:3">
      <c r="A2" s="3" t="s">
        <v>462</v>
      </c>
    </row>
    <row r="3" spans="1:3">
      <c r="A3" s="5" t="n">
        <v>2017</v>
      </c>
      <c r="B3" s="7" t="n">
        <v>7510</v>
      </c>
    </row>
    <row r="4" spans="1:3">
      <c r="A4" s="5" t="n">
        <v>2018</v>
      </c>
      <c r="B4" s="5" t="n">
        <v>5645</v>
      </c>
    </row>
    <row r="5" spans="1:3">
      <c r="A5" s="5" t="n">
        <v>2019</v>
      </c>
      <c r="B5" s="5" t="n">
        <v>2367</v>
      </c>
    </row>
    <row r="6" spans="1:3">
      <c r="A6" s="5" t="n">
        <v>2020</v>
      </c>
      <c r="B6" s="5" t="n">
        <v>17</v>
      </c>
    </row>
    <row r="7" spans="1:3">
      <c r="A7" s="4" t="s">
        <v>458</v>
      </c>
      <c r="B7" s="7" t="n">
        <v>15539</v>
      </c>
      <c r="C7" s="7" t="n">
        <v>100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3</v>
      </c>
      <c r="B1" s="2" t="s">
        <v>1</v>
      </c>
    </row>
    <row r="2" spans="1:3">
      <c r="B2" s="2" t="s">
        <v>2</v>
      </c>
      <c r="C2" s="2" t="s">
        <v>32</v>
      </c>
    </row>
    <row r="3" spans="1:3">
      <c r="A3" s="3" t="s">
        <v>338</v>
      </c>
    </row>
    <row r="4" spans="1:3">
      <c r="A4" s="4" t="s">
        <v>464</v>
      </c>
      <c r="B4" s="7" t="n">
        <v>7808</v>
      </c>
      <c r="C4" s="7" t="n">
        <v>7811</v>
      </c>
    </row>
    <row r="5" spans="1:3">
      <c r="A5" s="4" t="s">
        <v>465</v>
      </c>
      <c r="B5" s="5" t="n">
        <v>-4703</v>
      </c>
      <c r="C5" s="5" t="n">
        <v>-3295</v>
      </c>
    </row>
    <row r="6" spans="1:3">
      <c r="A6" s="4" t="s">
        <v>466</v>
      </c>
      <c r="B6" s="7" t="n">
        <v>3105</v>
      </c>
      <c r="C6" s="7" t="n">
        <v>4516</v>
      </c>
    </row>
    <row r="7" spans="1:3">
      <c r="A7" s="4" t="s">
        <v>467</v>
      </c>
    </row>
    <row r="8" spans="1:3">
      <c r="A8" s="3" t="s">
        <v>338</v>
      </c>
    </row>
    <row r="9" spans="1:3">
      <c r="A9" s="4" t="s">
        <v>468</v>
      </c>
      <c r="B9" s="4" t="s">
        <v>469</v>
      </c>
      <c r="C9" s="4" t="s">
        <v>469</v>
      </c>
    </row>
    <row r="10" spans="1:3">
      <c r="A10" s="4" t="s">
        <v>470</v>
      </c>
    </row>
    <row r="11" spans="1:3">
      <c r="A11" s="3" t="s">
        <v>338</v>
      </c>
    </row>
    <row r="12" spans="1:3">
      <c r="A12" s="4" t="s">
        <v>464</v>
      </c>
      <c r="B12" s="7" t="n">
        <v>790</v>
      </c>
      <c r="C12" s="7" t="n">
        <v>790</v>
      </c>
    </row>
    <row r="13" spans="1:3">
      <c r="A13" s="4" t="s">
        <v>465</v>
      </c>
      <c r="B13" s="5" t="n">
        <v>-392</v>
      </c>
      <c r="C13" s="5" t="n">
        <v>-234</v>
      </c>
    </row>
    <row r="14" spans="1:3">
      <c r="A14" s="4" t="s">
        <v>466</v>
      </c>
      <c r="B14" s="7" t="n">
        <v>398</v>
      </c>
      <c r="C14" s="7" t="n">
        <v>556</v>
      </c>
    </row>
    <row r="15" spans="1:3">
      <c r="A15" s="4" t="s">
        <v>471</v>
      </c>
    </row>
    <row r="16" spans="1:3">
      <c r="A16" s="3" t="s">
        <v>338</v>
      </c>
    </row>
    <row r="17" spans="1:3">
      <c r="A17" s="4" t="s">
        <v>468</v>
      </c>
      <c r="B17" s="4" t="s">
        <v>356</v>
      </c>
      <c r="C17" s="4" t="s">
        <v>356</v>
      </c>
    </row>
    <row r="18" spans="1:3">
      <c r="A18" s="4" t="s">
        <v>472</v>
      </c>
    </row>
    <row r="19" spans="1:3">
      <c r="A19" s="3" t="s">
        <v>338</v>
      </c>
    </row>
    <row r="20" spans="1:3">
      <c r="A20" s="4" t="s">
        <v>464</v>
      </c>
      <c r="B20" s="7" t="n">
        <v>4811</v>
      </c>
      <c r="C20" s="7" t="n">
        <v>4811</v>
      </c>
    </row>
    <row r="21" spans="1:3">
      <c r="A21" s="4" t="s">
        <v>465</v>
      </c>
      <c r="B21" s="5" t="n">
        <v>-3070</v>
      </c>
      <c r="C21" s="5" t="n">
        <v>-2268</v>
      </c>
    </row>
    <row r="22" spans="1:3">
      <c r="A22" s="4" t="s">
        <v>466</v>
      </c>
      <c r="B22" s="7" t="n">
        <v>1741</v>
      </c>
      <c r="C22" s="7" t="n">
        <v>2543</v>
      </c>
    </row>
    <row r="23" spans="1:3">
      <c r="A23" s="4" t="s">
        <v>473</v>
      </c>
    </row>
    <row r="24" spans="1:3">
      <c r="A24" s="3" t="s">
        <v>338</v>
      </c>
    </row>
    <row r="25" spans="1:3">
      <c r="A25" s="4" t="s">
        <v>468</v>
      </c>
      <c r="B25" s="4" t="s">
        <v>387</v>
      </c>
      <c r="C25" s="4" t="s">
        <v>387</v>
      </c>
    </row>
    <row r="26" spans="1:3">
      <c r="A26" s="4" t="s">
        <v>474</v>
      </c>
    </row>
    <row r="27" spans="1:3">
      <c r="A27" s="3" t="s">
        <v>338</v>
      </c>
    </row>
    <row r="28" spans="1:3">
      <c r="A28" s="4" t="s">
        <v>464</v>
      </c>
      <c r="B28" s="7" t="n">
        <v>930</v>
      </c>
      <c r="C28" s="7" t="n">
        <v>930</v>
      </c>
    </row>
    <row r="29" spans="1:3">
      <c r="A29" s="4" t="s">
        <v>465</v>
      </c>
      <c r="B29" s="5" t="n">
        <v>-416</v>
      </c>
      <c r="C29" s="5" t="n">
        <v>-293</v>
      </c>
    </row>
    <row r="30" spans="1:3">
      <c r="A30" s="4" t="s">
        <v>466</v>
      </c>
      <c r="B30" s="7" t="n">
        <v>514</v>
      </c>
      <c r="C30" s="7" t="n">
        <v>637</v>
      </c>
    </row>
    <row r="31" spans="1:3">
      <c r="A31" s="4" t="s">
        <v>475</v>
      </c>
    </row>
    <row r="32" spans="1:3">
      <c r="A32" s="3" t="s">
        <v>338</v>
      </c>
    </row>
    <row r="33" spans="1:3">
      <c r="A33" s="4" t="s">
        <v>468</v>
      </c>
      <c r="B33" s="4" t="s">
        <v>476</v>
      </c>
      <c r="C33" s="4" t="s">
        <v>476</v>
      </c>
    </row>
    <row r="34" spans="1:3">
      <c r="A34" s="4" t="s">
        <v>477</v>
      </c>
    </row>
    <row r="35" spans="1:3">
      <c r="A35" s="3" t="s">
        <v>338</v>
      </c>
    </row>
    <row r="36" spans="1:3">
      <c r="A36" s="4" t="s">
        <v>464</v>
      </c>
      <c r="B36" s="7" t="n">
        <v>680</v>
      </c>
      <c r="C36" s="7" t="n">
        <v>680</v>
      </c>
    </row>
    <row r="37" spans="1:3">
      <c r="A37" s="4" t="s">
        <v>465</v>
      </c>
      <c r="B37" s="5" t="n">
        <v>-397</v>
      </c>
      <c r="C37" s="5" t="n">
        <v>-170</v>
      </c>
    </row>
    <row r="38" spans="1:3">
      <c r="A38" s="4" t="s">
        <v>466</v>
      </c>
      <c r="B38" s="7" t="n">
        <v>283</v>
      </c>
      <c r="C38" s="7" t="n">
        <v>510</v>
      </c>
    </row>
    <row r="39" spans="1:3">
      <c r="A39" s="4" t="s">
        <v>478</v>
      </c>
    </row>
    <row r="40" spans="1:3">
      <c r="A40" s="3" t="s">
        <v>338</v>
      </c>
    </row>
    <row r="41" spans="1:3">
      <c r="A41" s="4" t="s">
        <v>468</v>
      </c>
      <c r="B41" s="4" t="s">
        <v>346</v>
      </c>
      <c r="C41" s="4" t="s">
        <v>346</v>
      </c>
    </row>
    <row r="42" spans="1:3">
      <c r="A42" s="4" t="s">
        <v>479</v>
      </c>
    </row>
    <row r="43" spans="1:3">
      <c r="A43" s="3" t="s">
        <v>338</v>
      </c>
    </row>
    <row r="44" spans="1:3">
      <c r="A44" s="4" t="s">
        <v>464</v>
      </c>
      <c r="B44" s="7" t="n">
        <v>40</v>
      </c>
      <c r="C44" s="7" t="n">
        <v>40</v>
      </c>
    </row>
    <row r="45" spans="1:3">
      <c r="A45" s="4" t="s">
        <v>465</v>
      </c>
      <c r="B45" s="5" t="n">
        <v>-23</v>
      </c>
      <c r="C45" s="5" t="n">
        <v>-10</v>
      </c>
    </row>
    <row r="46" spans="1:3">
      <c r="A46" s="4" t="s">
        <v>466</v>
      </c>
      <c r="B46" s="7" t="n">
        <v>17</v>
      </c>
      <c r="C46" s="7" t="n">
        <v>30</v>
      </c>
    </row>
    <row r="47" spans="1:3">
      <c r="A47" s="4" t="s">
        <v>480</v>
      </c>
    </row>
    <row r="48" spans="1:3">
      <c r="A48" s="3" t="s">
        <v>338</v>
      </c>
    </row>
    <row r="49" spans="1:3">
      <c r="A49" s="4" t="s">
        <v>468</v>
      </c>
      <c r="B49" s="4" t="s">
        <v>346</v>
      </c>
      <c r="C49" s="4" t="s">
        <v>346</v>
      </c>
    </row>
    <row r="50" spans="1:3">
      <c r="A50" s="4" t="s">
        <v>481</v>
      </c>
    </row>
    <row r="51" spans="1:3">
      <c r="A51" s="3" t="s">
        <v>338</v>
      </c>
    </row>
    <row r="52" spans="1:3">
      <c r="A52" s="4" t="s">
        <v>464</v>
      </c>
      <c r="B52" s="7" t="n">
        <v>273</v>
      </c>
      <c r="C52" s="7" t="n">
        <v>274</v>
      </c>
    </row>
    <row r="53" spans="1:3">
      <c r="A53" s="4" t="s">
        <v>465</v>
      </c>
      <c r="B53" s="5" t="n">
        <v>-241</v>
      </c>
      <c r="C53" s="5" t="n">
        <v>-199</v>
      </c>
    </row>
    <row r="54" spans="1:3">
      <c r="A54" s="4" t="s">
        <v>466</v>
      </c>
      <c r="B54" s="7" t="n">
        <v>32</v>
      </c>
      <c r="C54" s="7" t="n">
        <v>75</v>
      </c>
    </row>
    <row r="55" spans="1:3">
      <c r="A55" s="4" t="s">
        <v>482</v>
      </c>
    </row>
    <row r="56" spans="1:3">
      <c r="A56" s="3" t="s">
        <v>338</v>
      </c>
    </row>
    <row r="57" spans="1:3">
      <c r="A57" s="4" t="s">
        <v>468</v>
      </c>
      <c r="B57" s="4" t="s">
        <v>356</v>
      </c>
      <c r="C57" s="4" t="s">
        <v>356</v>
      </c>
    </row>
    <row r="58" spans="1:3">
      <c r="A58" s="4" t="s">
        <v>483</v>
      </c>
    </row>
    <row r="59" spans="1:3">
      <c r="A59" s="3" t="s">
        <v>338</v>
      </c>
    </row>
    <row r="60" spans="1:3">
      <c r="A60" s="4" t="s">
        <v>464</v>
      </c>
      <c r="B60" s="7" t="n">
        <v>284</v>
      </c>
      <c r="C60" s="7" t="n">
        <v>286</v>
      </c>
    </row>
    <row r="61" spans="1:3">
      <c r="A61" s="4" t="s">
        <v>465</v>
      </c>
      <c r="B61" s="5" t="n">
        <v>-164</v>
      </c>
      <c r="C61" s="5" t="n">
        <v>-121</v>
      </c>
    </row>
    <row r="62" spans="1:3">
      <c r="A62" s="4" t="s">
        <v>466</v>
      </c>
      <c r="B62" s="7" t="n">
        <v>120</v>
      </c>
      <c r="C62" s="7" t="n">
        <v>165</v>
      </c>
    </row>
    <row r="63" spans="1:3">
      <c r="A63" s="4" t="s">
        <v>484</v>
      </c>
    </row>
    <row r="64" spans="1:3">
      <c r="A64" s="3" t="s">
        <v>338</v>
      </c>
    </row>
    <row r="65" spans="1:3">
      <c r="A65" s="4" t="s">
        <v>468</v>
      </c>
      <c r="B65" s="4" t="s">
        <v>356</v>
      </c>
      <c r="C65" s="4" t="s">
        <v>35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2</v>
      </c>
      <c r="D2" s="2" t="s">
        <v>77</v>
      </c>
    </row>
    <row r="3" spans="1:4">
      <c r="A3" s="3" t="s">
        <v>486</v>
      </c>
    </row>
    <row r="4" spans="1:4">
      <c r="A4" s="4" t="s">
        <v>487</v>
      </c>
      <c r="B4" s="7" t="n">
        <v>4516</v>
      </c>
    </row>
    <row r="5" spans="1:4">
      <c r="A5" s="4" t="s">
        <v>488</v>
      </c>
      <c r="B5" s="5" t="n">
        <v>2</v>
      </c>
    </row>
    <row r="6" spans="1:4">
      <c r="A6" s="4" t="s">
        <v>489</v>
      </c>
      <c r="B6" s="5" t="n">
        <v>-5</v>
      </c>
    </row>
    <row r="7" spans="1:4">
      <c r="A7" s="4" t="s">
        <v>490</v>
      </c>
      <c r="B7" s="5" t="n">
        <v>-1408</v>
      </c>
      <c r="C7" s="7" t="n">
        <v>-1300</v>
      </c>
      <c r="D7" s="7" t="n">
        <v>-900</v>
      </c>
    </row>
    <row r="8" spans="1:4">
      <c r="A8" s="4" t="s">
        <v>491</v>
      </c>
      <c r="B8" s="7" t="n">
        <v>3105</v>
      </c>
      <c r="C8" s="7" t="n">
        <v>451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2</v>
      </c>
      <c r="D2" s="2" t="s">
        <v>77</v>
      </c>
    </row>
    <row r="3" spans="1:4">
      <c r="A3" s="3" t="s">
        <v>195</v>
      </c>
    </row>
    <row r="4" spans="1:4">
      <c r="A4" s="4" t="s">
        <v>493</v>
      </c>
      <c r="B4" s="7" t="n">
        <v>1408</v>
      </c>
      <c r="C4" s="7" t="n">
        <v>1300</v>
      </c>
      <c r="D4" s="7" t="n">
        <v>900</v>
      </c>
    </row>
    <row r="5" spans="1:4">
      <c r="A5" s="5" t="n">
        <v>2017</v>
      </c>
      <c r="B5" s="5" t="n">
        <v>1378</v>
      </c>
    </row>
    <row r="6" spans="1:4">
      <c r="A6" s="5" t="n">
        <v>2018</v>
      </c>
      <c r="B6" s="5" t="n">
        <v>928</v>
      </c>
    </row>
    <row r="7" spans="1:4">
      <c r="A7" s="5" t="n">
        <v>2019</v>
      </c>
      <c r="B7" s="5" t="n">
        <v>352</v>
      </c>
    </row>
    <row r="8" spans="1:4">
      <c r="A8" s="5" t="n">
        <v>2020</v>
      </c>
      <c r="B8" s="5" t="n">
        <v>259</v>
      </c>
    </row>
    <row r="9" spans="1:4">
      <c r="A9" s="5" t="n">
        <v>2021</v>
      </c>
      <c r="B9" s="5" t="n">
        <v>123</v>
      </c>
    </row>
    <row r="10" spans="1:4">
      <c r="A10" s="4" t="s">
        <v>494</v>
      </c>
      <c r="B10" s="5" t="n">
        <v>65</v>
      </c>
    </row>
    <row r="11" spans="1:4">
      <c r="A11" s="4" t="s">
        <v>466</v>
      </c>
      <c r="B11" s="7" t="n">
        <v>3105</v>
      </c>
      <c r="C11" s="7" t="n">
        <v>451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95</v>
      </c>
      <c r="B1" s="2" t="s">
        <v>1</v>
      </c>
    </row>
    <row r="2" spans="1:3">
      <c r="B2" s="2" t="s">
        <v>2</v>
      </c>
      <c r="C2" s="2" t="s">
        <v>32</v>
      </c>
    </row>
    <row r="3" spans="1:3">
      <c r="A3" s="3" t="s">
        <v>496</v>
      </c>
    </row>
    <row r="4" spans="1:3">
      <c r="A4" s="4" t="s">
        <v>497</v>
      </c>
      <c r="B4" s="7" t="n">
        <v>6737</v>
      </c>
      <c r="C4" s="7" t="n">
        <v>4998</v>
      </c>
    </row>
    <row r="5" spans="1:3">
      <c r="A5" s="4" t="s">
        <v>498</v>
      </c>
      <c r="B5" s="5" t="n">
        <v>0</v>
      </c>
    </row>
    <row r="6" spans="1:3">
      <c r="A6" s="4" t="s">
        <v>499</v>
      </c>
      <c r="B6" s="7" t="n">
        <v>6737</v>
      </c>
      <c r="C6" s="5" t="n">
        <v>6737</v>
      </c>
    </row>
    <row r="7" spans="1:3">
      <c r="A7" s="4" t="s">
        <v>377</v>
      </c>
    </row>
    <row r="8" spans="1:3">
      <c r="A8" s="3" t="s">
        <v>496</v>
      </c>
    </row>
    <row r="9" spans="1:3">
      <c r="A9" s="4" t="s">
        <v>500</v>
      </c>
      <c r="C9" s="7" t="n">
        <v>17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s>
  <sheetData>
    <row r="1" spans="1:6">
      <c r="A1" s="1" t="s">
        <v>501</v>
      </c>
      <c r="B1" s="2" t="s">
        <v>502</v>
      </c>
      <c r="C1" s="2" t="s">
        <v>32</v>
      </c>
      <c r="D1" s="2" t="s">
        <v>2</v>
      </c>
      <c r="E1" s="2" t="s">
        <v>503</v>
      </c>
      <c r="F1" s="2" t="s">
        <v>504</v>
      </c>
    </row>
    <row r="2" spans="1:6">
      <c r="A2" s="3" t="s">
        <v>505</v>
      </c>
    </row>
    <row r="3" spans="1:6">
      <c r="A3" s="4" t="s">
        <v>506</v>
      </c>
      <c r="C3" s="7" t="n">
        <v>800000</v>
      </c>
    </row>
    <row r="4" spans="1:6">
      <c r="A4" s="4" t="s">
        <v>507</v>
      </c>
    </row>
    <row r="5" spans="1:6">
      <c r="A5" s="3" t="s">
        <v>505</v>
      </c>
    </row>
    <row r="6" spans="1:6">
      <c r="A6" s="4" t="s">
        <v>508</v>
      </c>
      <c r="C6" s="5" t="n">
        <v>12000</v>
      </c>
      <c r="D6" s="7" t="n">
        <v>0</v>
      </c>
    </row>
    <row r="7" spans="1:6">
      <c r="A7" s="4" t="s">
        <v>509</v>
      </c>
      <c r="B7" s="7" t="n">
        <v>12500000</v>
      </c>
    </row>
    <row r="8" spans="1:6">
      <c r="A8" s="4" t="s">
        <v>510</v>
      </c>
      <c r="B8" s="5" t="n">
        <v>25000000</v>
      </c>
    </row>
    <row r="9" spans="1:6">
      <c r="A9" s="4" t="s">
        <v>511</v>
      </c>
    </row>
    <row r="10" spans="1:6">
      <c r="A10" s="3" t="s">
        <v>505</v>
      </c>
    </row>
    <row r="11" spans="1:6">
      <c r="A11" s="4" t="s">
        <v>512</v>
      </c>
      <c r="F11" s="7" t="n">
        <v>10000000</v>
      </c>
    </row>
    <row r="12" spans="1:6">
      <c r="A12" s="4" t="s">
        <v>508</v>
      </c>
      <c r="E12" s="7" t="n">
        <v>10000000</v>
      </c>
    </row>
    <row r="13" spans="1:6">
      <c r="A13" s="4" t="s">
        <v>506</v>
      </c>
      <c r="C13" s="5" t="n">
        <v>400000</v>
      </c>
    </row>
    <row r="14" spans="1:6">
      <c r="A14" s="4" t="s">
        <v>513</v>
      </c>
    </row>
    <row r="15" spans="1:6">
      <c r="A15" s="3" t="s">
        <v>505</v>
      </c>
    </row>
    <row r="16" spans="1:6">
      <c r="A16" s="4" t="s">
        <v>512</v>
      </c>
      <c r="B16" s="5" t="n">
        <v>25000000</v>
      </c>
      <c r="F16" s="5" t="n">
        <v>2500000</v>
      </c>
    </row>
    <row r="17" spans="1:6">
      <c r="A17" s="4" t="s">
        <v>514</v>
      </c>
      <c r="B17" s="5" t="n">
        <v>10000000</v>
      </c>
    </row>
    <row r="18" spans="1:6">
      <c r="A18" s="4" t="s">
        <v>515</v>
      </c>
      <c r="B18" s="7" t="n">
        <v>200000</v>
      </c>
      <c r="F18" s="7" t="n">
        <v>100000</v>
      </c>
    </row>
    <row r="19" spans="1:6">
      <c r="A19" s="4" t="s">
        <v>516</v>
      </c>
      <c r="D19" s="7" t="n">
        <v>200000</v>
      </c>
    </row>
    <row r="20" spans="1:6">
      <c r="A20" s="4" t="s">
        <v>517</v>
      </c>
    </row>
    <row r="21" spans="1:6">
      <c r="A21" s="3" t="s">
        <v>505</v>
      </c>
    </row>
    <row r="22" spans="1:6">
      <c r="A22" s="4" t="s">
        <v>518</v>
      </c>
      <c r="B22" s="4" t="s">
        <v>519</v>
      </c>
    </row>
    <row r="23" spans="1:6">
      <c r="A23" s="4" t="s">
        <v>520</v>
      </c>
      <c r="B23" s="7" t="n">
        <v>10000000</v>
      </c>
    </row>
    <row r="24" spans="1:6">
      <c r="A24" s="4" t="s">
        <v>521</v>
      </c>
      <c r="B24" s="4" t="s">
        <v>522</v>
      </c>
    </row>
    <row r="25" spans="1:6">
      <c r="A25" s="4" t="s">
        <v>523</v>
      </c>
    </row>
    <row r="26" spans="1:6">
      <c r="A26" s="3" t="s">
        <v>505</v>
      </c>
    </row>
    <row r="27" spans="1:6">
      <c r="A27" s="4" t="s">
        <v>524</v>
      </c>
      <c r="B27" s="4" t="s">
        <v>525</v>
      </c>
    </row>
    <row r="28" spans="1:6">
      <c r="A28" s="4" t="s">
        <v>526</v>
      </c>
    </row>
    <row r="29" spans="1:6">
      <c r="A29" s="3" t="s">
        <v>505</v>
      </c>
    </row>
    <row r="30" spans="1:6">
      <c r="A30" s="4" t="s">
        <v>524</v>
      </c>
      <c r="B30" s="4" t="s">
        <v>527</v>
      </c>
    </row>
    <row r="31" spans="1:6">
      <c r="A31" s="4" t="s">
        <v>528</v>
      </c>
    </row>
    <row r="32" spans="1:6">
      <c r="A32" s="3" t="s">
        <v>505</v>
      </c>
    </row>
    <row r="33" spans="1:6">
      <c r="A33" s="4" t="s">
        <v>524</v>
      </c>
      <c r="B33" s="4" t="s">
        <v>529</v>
      </c>
    </row>
    <row r="34" spans="1:6">
      <c r="A34" s="4" t="s">
        <v>530</v>
      </c>
    </row>
    <row r="35" spans="1:6">
      <c r="A35" s="3" t="s">
        <v>505</v>
      </c>
    </row>
    <row r="36" spans="1:6">
      <c r="A36" s="4" t="s">
        <v>524</v>
      </c>
      <c r="B36" s="4" t="s">
        <v>531</v>
      </c>
    </row>
    <row r="37" spans="1:6">
      <c r="A37" s="4" t="s">
        <v>532</v>
      </c>
    </row>
    <row r="38" spans="1:6">
      <c r="A38" s="3" t="s">
        <v>505</v>
      </c>
    </row>
    <row r="39" spans="1:6">
      <c r="A39" s="4" t="s">
        <v>515</v>
      </c>
      <c r="C39" s="5" t="n">
        <v>300000</v>
      </c>
    </row>
    <row r="40" spans="1:6">
      <c r="A40" s="4" t="s">
        <v>533</v>
      </c>
    </row>
    <row r="41" spans="1:6">
      <c r="A41" s="3" t="s">
        <v>505</v>
      </c>
    </row>
    <row r="42" spans="1:6">
      <c r="A42" s="4" t="s">
        <v>515</v>
      </c>
      <c r="C42" s="7" t="n">
        <v>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5</v>
      </c>
      <c r="B1" s="2" t="s">
        <v>1</v>
      </c>
    </row>
    <row r="2" spans="1:4">
      <c r="B2" s="2" t="s">
        <v>2</v>
      </c>
      <c r="C2" s="2" t="s">
        <v>32</v>
      </c>
      <c r="D2" s="2" t="s">
        <v>77</v>
      </c>
    </row>
    <row r="3" spans="1:4">
      <c r="A3" s="3" t="s">
        <v>96</v>
      </c>
    </row>
    <row r="4" spans="1:4">
      <c r="A4" s="4" t="s">
        <v>92</v>
      </c>
      <c r="B4" s="7" t="n">
        <v>-8281</v>
      </c>
      <c r="C4" s="7" t="n">
        <v>-15668</v>
      </c>
      <c r="D4" s="7" t="n">
        <v>-8621</v>
      </c>
    </row>
    <row r="5" spans="1:4">
      <c r="A5" s="3" t="s">
        <v>97</v>
      </c>
    </row>
    <row r="6" spans="1:4">
      <c r="A6" s="4" t="s">
        <v>98</v>
      </c>
      <c r="B6" s="5" t="n">
        <v>102</v>
      </c>
      <c r="C6" s="5" t="n">
        <v>-153</v>
      </c>
      <c r="D6" s="5" t="n">
        <v>0</v>
      </c>
    </row>
    <row r="7" spans="1:4">
      <c r="A7" s="4" t="s">
        <v>99</v>
      </c>
      <c r="B7" s="7" t="n">
        <v>-8179</v>
      </c>
      <c r="C7" s="7" t="n">
        <v>-15821</v>
      </c>
      <c r="D7" s="7" t="n">
        <v>-86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534</v>
      </c>
      <c r="B1" s="2" t="s">
        <v>1</v>
      </c>
    </row>
    <row r="2" spans="1:5">
      <c r="B2" s="2" t="s">
        <v>2</v>
      </c>
      <c r="C2" s="2" t="s">
        <v>32</v>
      </c>
      <c r="D2" s="2" t="s">
        <v>77</v>
      </c>
      <c r="E2" s="2" t="s">
        <v>535</v>
      </c>
    </row>
    <row r="3" spans="1:5">
      <c r="A3" s="3" t="s">
        <v>536</v>
      </c>
    </row>
    <row r="4" spans="1:5">
      <c r="A4" s="4" t="s">
        <v>537</v>
      </c>
      <c r="B4" s="7" t="n">
        <v>2000000</v>
      </c>
      <c r="C4" s="7" t="n">
        <v>1200000</v>
      </c>
      <c r="D4" s="7" t="n">
        <v>1000000</v>
      </c>
    </row>
    <row r="5" spans="1:5">
      <c r="A5" s="4" t="s">
        <v>538</v>
      </c>
      <c r="B5" s="5" t="n">
        <v>8292000</v>
      </c>
    </row>
    <row r="6" spans="1:5">
      <c r="A6" s="4" t="s">
        <v>539</v>
      </c>
      <c r="B6" s="7" t="n">
        <v>100000</v>
      </c>
    </row>
    <row r="7" spans="1:5">
      <c r="A7" s="4" t="s">
        <v>540</v>
      </c>
      <c r="B7" s="4" t="s">
        <v>541</v>
      </c>
    </row>
    <row r="8" spans="1:5">
      <c r="A8" s="4" t="s">
        <v>51</v>
      </c>
    </row>
    <row r="9" spans="1:5">
      <c r="A9" s="3" t="s">
        <v>536</v>
      </c>
    </row>
    <row r="10" spans="1:5">
      <c r="A10" s="4" t="s">
        <v>542</v>
      </c>
      <c r="B10" s="7" t="n">
        <v>300000</v>
      </c>
      <c r="C10" s="5" t="n">
        <v>500000</v>
      </c>
    </row>
    <row r="11" spans="1:5">
      <c r="A11" s="4" t="s">
        <v>37</v>
      </c>
    </row>
    <row r="12" spans="1:5">
      <c r="A12" s="3" t="s">
        <v>536</v>
      </c>
    </row>
    <row r="13" spans="1:5">
      <c r="A13" s="4" t="s">
        <v>543</v>
      </c>
      <c r="B13" s="7" t="n">
        <v>1200000</v>
      </c>
      <c r="C13" s="7" t="n">
        <v>1000000</v>
      </c>
    </row>
    <row r="14" spans="1:5">
      <c r="A14" s="4" t="s">
        <v>544</v>
      </c>
    </row>
    <row r="15" spans="1:5">
      <c r="A15" s="3" t="s">
        <v>536</v>
      </c>
    </row>
    <row r="16" spans="1:5">
      <c r="A16" s="4" t="s">
        <v>538</v>
      </c>
      <c r="E16" s="7" t="n">
        <v>31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546</v>
      </c>
    </row>
    <row r="2" spans="1:2">
      <c r="A2" s="3" t="s">
        <v>547</v>
      </c>
    </row>
    <row r="3" spans="1:2">
      <c r="A3" s="5" t="n">
        <v>2017</v>
      </c>
      <c r="B3" s="7" t="n">
        <v>2375</v>
      </c>
    </row>
    <row r="4" spans="1:2">
      <c r="A4" s="5" t="n">
        <v>2018</v>
      </c>
      <c r="B4" s="5" t="n">
        <v>1769</v>
      </c>
    </row>
    <row r="5" spans="1:2">
      <c r="A5" s="5" t="n">
        <v>2019</v>
      </c>
      <c r="B5" s="5" t="n">
        <v>1680</v>
      </c>
    </row>
    <row r="6" spans="1:2">
      <c r="A6" s="5" t="n">
        <v>2020</v>
      </c>
      <c r="B6" s="5" t="n">
        <v>1667</v>
      </c>
    </row>
    <row r="7" spans="1:2">
      <c r="A7" s="5" t="n">
        <v>2021</v>
      </c>
      <c r="B7" s="5" t="n">
        <v>621</v>
      </c>
    </row>
    <row r="8" spans="1:2">
      <c r="A8" s="4" t="s">
        <v>494</v>
      </c>
      <c r="B8" s="5" t="n">
        <v>180</v>
      </c>
    </row>
    <row r="9" spans="1:2">
      <c r="A9" s="4" t="s">
        <v>538</v>
      </c>
      <c r="B9" s="7" t="n">
        <v>82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2</v>
      </c>
      <c r="C1" s="2" t="s">
        <v>32</v>
      </c>
      <c r="D1" s="2" t="s">
        <v>549</v>
      </c>
    </row>
    <row r="2" spans="1:4">
      <c r="A2" s="3" t="s">
        <v>550</v>
      </c>
    </row>
    <row r="3" spans="1:4">
      <c r="A3" s="4" t="s">
        <v>551</v>
      </c>
      <c r="D3" s="5" t="n">
        <v>325000000</v>
      </c>
    </row>
    <row r="4" spans="1:4">
      <c r="A4" s="4" t="s">
        <v>69</v>
      </c>
      <c r="B4" s="5" t="n">
        <v>25000000</v>
      </c>
      <c r="C4" s="5" t="n">
        <v>25000000</v>
      </c>
      <c r="D4" s="5" t="n">
        <v>25000000</v>
      </c>
    </row>
    <row r="5" spans="1:4">
      <c r="A5" s="4" t="s">
        <v>71</v>
      </c>
      <c r="B5" s="5" t="n">
        <v>0</v>
      </c>
      <c r="C5" s="5" t="n">
        <v>0</v>
      </c>
      <c r="D5" s="5" t="n">
        <v>0</v>
      </c>
    </row>
    <row r="6" spans="1:4">
      <c r="A6" s="4" t="s">
        <v>28</v>
      </c>
    </row>
    <row r="7" spans="1:4">
      <c r="A7" s="3" t="s">
        <v>550</v>
      </c>
    </row>
    <row r="8" spans="1:4">
      <c r="A8" s="4" t="s">
        <v>73</v>
      </c>
      <c r="B8" s="5" t="n">
        <v>250000000</v>
      </c>
      <c r="C8" s="5" t="n">
        <v>250000000</v>
      </c>
      <c r="D8" s="5" t="n">
        <v>250000000</v>
      </c>
    </row>
    <row r="9" spans="1:4">
      <c r="A9" s="4" t="s">
        <v>72</v>
      </c>
      <c r="B9" s="8" t="n">
        <v>0.0001</v>
      </c>
      <c r="C9" s="8" t="n">
        <v>0.0001</v>
      </c>
      <c r="D9" s="8" t="n">
        <v>0.0001</v>
      </c>
    </row>
    <row r="10" spans="1:4">
      <c r="A10" s="4" t="s">
        <v>75</v>
      </c>
      <c r="B10" s="5" t="n">
        <v>11691000</v>
      </c>
    </row>
    <row r="11" spans="1:4">
      <c r="A11" s="4" t="s">
        <v>30</v>
      </c>
    </row>
    <row r="12" spans="1:4">
      <c r="A12" s="3" t="s">
        <v>550</v>
      </c>
    </row>
    <row r="13" spans="1:4">
      <c r="A13" s="4" t="s">
        <v>73</v>
      </c>
      <c r="B13" s="5" t="n">
        <v>50000000</v>
      </c>
      <c r="C13" s="5" t="n">
        <v>50000000</v>
      </c>
      <c r="D13" s="5" t="n">
        <v>50000000</v>
      </c>
    </row>
    <row r="14" spans="1:4">
      <c r="A14" s="4" t="s">
        <v>72</v>
      </c>
      <c r="B14" s="8" t="n">
        <v>0.0001</v>
      </c>
      <c r="C14" s="8" t="n">
        <v>0.0001</v>
      </c>
    </row>
    <row r="15" spans="1:4">
      <c r="A15" s="4" t="s">
        <v>75</v>
      </c>
      <c r="B15" s="5" t="n">
        <v>2202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8"/>
  </cols>
  <sheetData>
    <row r="1" spans="1:3">
      <c r="A1" s="1" t="s">
        <v>552</v>
      </c>
      <c r="B1" s="2" t="s">
        <v>553</v>
      </c>
      <c r="C1" s="2" t="s">
        <v>554</v>
      </c>
    </row>
    <row r="2" spans="1:3">
      <c r="A2" s="3" t="s">
        <v>550</v>
      </c>
    </row>
    <row r="3" spans="1:3">
      <c r="A3" s="4" t="s">
        <v>555</v>
      </c>
      <c r="B3" s="10" t="n">
        <v>0.25</v>
      </c>
    </row>
    <row r="4" spans="1:3">
      <c r="A4" s="4" t="s">
        <v>556</v>
      </c>
    </row>
    <row r="5" spans="1:3">
      <c r="A5" s="3" t="s">
        <v>550</v>
      </c>
    </row>
    <row r="6" spans="1:3">
      <c r="A6" s="4" t="s">
        <v>557</v>
      </c>
      <c r="C6" s="5" t="n">
        <v>1</v>
      </c>
    </row>
    <row r="7" spans="1:3">
      <c r="A7" s="4" t="s">
        <v>558</v>
      </c>
      <c r="C7" s="5" t="n">
        <v>1</v>
      </c>
    </row>
    <row r="8" spans="1:3">
      <c r="A8" s="4" t="s">
        <v>559</v>
      </c>
      <c r="C8" s="4" t="s">
        <v>560</v>
      </c>
    </row>
    <row r="9" spans="1:3">
      <c r="A9" s="4" t="s">
        <v>28</v>
      </c>
    </row>
    <row r="10" spans="1:3">
      <c r="A10" s="3" t="s">
        <v>550</v>
      </c>
    </row>
    <row r="11" spans="1:3">
      <c r="A11" s="4" t="s">
        <v>561</v>
      </c>
      <c r="C11" s="5" t="n">
        <v>1</v>
      </c>
    </row>
    <row r="12" spans="1:3">
      <c r="A12" s="4" t="s">
        <v>30</v>
      </c>
    </row>
    <row r="13" spans="1:3">
      <c r="A13" s="3" t="s">
        <v>550</v>
      </c>
    </row>
    <row r="14" spans="1:3">
      <c r="A14" s="4" t="s">
        <v>561</v>
      </c>
      <c r="C14" s="5" t="n">
        <v>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2</v>
      </c>
      <c r="B1" s="2" t="s">
        <v>563</v>
      </c>
      <c r="C1" s="2" t="s">
        <v>564</v>
      </c>
      <c r="D1" s="2" t="s">
        <v>2</v>
      </c>
      <c r="E1" s="2" t="s">
        <v>32</v>
      </c>
      <c r="F1" s="2" t="s">
        <v>77</v>
      </c>
    </row>
    <row r="2" spans="1:6">
      <c r="A2" s="3" t="s">
        <v>550</v>
      </c>
    </row>
    <row r="3" spans="1:6">
      <c r="A3" s="4" t="s">
        <v>157</v>
      </c>
      <c r="B3" s="7" t="n">
        <v>75400</v>
      </c>
      <c r="D3" s="7" t="n">
        <v>0</v>
      </c>
      <c r="E3" s="7" t="n">
        <v>79570</v>
      </c>
      <c r="F3" s="7" t="n">
        <v>0</v>
      </c>
    </row>
    <row r="4" spans="1:6">
      <c r="A4" s="4" t="s">
        <v>565</v>
      </c>
    </row>
    <row r="5" spans="1:6">
      <c r="A5" s="3" t="s">
        <v>550</v>
      </c>
    </row>
    <row r="6" spans="1:6">
      <c r="A6" s="4" t="s">
        <v>157</v>
      </c>
      <c r="C6" s="7" t="n">
        <v>65100</v>
      </c>
    </row>
    <row r="7" spans="1:6">
      <c r="A7" s="4" t="s">
        <v>566</v>
      </c>
    </row>
    <row r="8" spans="1:6">
      <c r="A8" s="3" t="s">
        <v>550</v>
      </c>
    </row>
    <row r="9" spans="1:6">
      <c r="A9" s="4" t="s">
        <v>120</v>
      </c>
      <c r="C9" s="5" t="n">
        <v>6200000</v>
      </c>
    </row>
    <row r="10" spans="1:6">
      <c r="A10" s="4" t="s">
        <v>567</v>
      </c>
      <c r="C10" s="7" t="n">
        <v>12</v>
      </c>
    </row>
    <row r="11" spans="1:6">
      <c r="A11" s="4" t="s">
        <v>568</v>
      </c>
    </row>
    <row r="12" spans="1:6">
      <c r="A12" s="3" t="s">
        <v>550</v>
      </c>
    </row>
    <row r="13" spans="1:6">
      <c r="A13" s="4" t="s">
        <v>157</v>
      </c>
      <c r="B13" s="7" t="n">
        <v>10400</v>
      </c>
    </row>
    <row r="14" spans="1:6">
      <c r="A14" s="4" t="s">
        <v>569</v>
      </c>
    </row>
    <row r="15" spans="1:6">
      <c r="A15" s="3" t="s">
        <v>550</v>
      </c>
    </row>
    <row r="16" spans="1:6">
      <c r="A16" s="4" t="s">
        <v>120</v>
      </c>
      <c r="B16" s="5" t="n">
        <v>930000</v>
      </c>
    </row>
    <row r="17" spans="1:6">
      <c r="A17" s="4" t="s">
        <v>567</v>
      </c>
      <c r="B17" s="7" t="n">
        <v>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570</v>
      </c>
      <c r="B1" s="2" t="s">
        <v>1</v>
      </c>
    </row>
    <row r="2" spans="1:4">
      <c r="B2" s="2" t="s">
        <v>2</v>
      </c>
      <c r="C2" s="2" t="s">
        <v>32</v>
      </c>
      <c r="D2" s="2" t="s">
        <v>77</v>
      </c>
    </row>
    <row r="3" spans="1:4">
      <c r="A3" s="3" t="s">
        <v>361</v>
      </c>
    </row>
    <row r="4" spans="1:4">
      <c r="A4" s="4" t="s">
        <v>571</v>
      </c>
      <c r="B4" s="5" t="n">
        <v>750000</v>
      </c>
      <c r="C4" s="5" t="n">
        <v>359000</v>
      </c>
      <c r="D4" s="5" t="n">
        <v>702000</v>
      </c>
    </row>
    <row r="5" spans="1:4">
      <c r="A5" s="4" t="s">
        <v>572</v>
      </c>
      <c r="B5" s="9" t="n">
        <v>12.85</v>
      </c>
      <c r="C5" s="9" t="n">
        <v>9.529999999999999</v>
      </c>
      <c r="D5" s="9" t="n">
        <v>4.6</v>
      </c>
    </row>
    <row r="6" spans="1:4">
      <c r="A6" s="4" t="s">
        <v>573</v>
      </c>
      <c r="B6" s="7" t="n">
        <v>2900000</v>
      </c>
    </row>
    <row r="7" spans="1:4">
      <c r="A7" s="4" t="s">
        <v>574</v>
      </c>
      <c r="B7" s="5" t="n">
        <v>1900000</v>
      </c>
      <c r="C7" s="7" t="n">
        <v>3100000</v>
      </c>
      <c r="D7" s="7" t="n">
        <v>400000</v>
      </c>
    </row>
    <row r="8" spans="1:4">
      <c r="A8" s="4" t="s">
        <v>575</v>
      </c>
      <c r="B8" s="5" t="n">
        <v>25900000</v>
      </c>
    </row>
    <row r="9" spans="1:4">
      <c r="A9" s="4" t="s">
        <v>576</v>
      </c>
      <c r="B9" s="5" t="n">
        <v>10500000</v>
      </c>
    </row>
    <row r="10" spans="1:4">
      <c r="A10" s="4" t="s">
        <v>577</v>
      </c>
      <c r="B10" s="5" t="n">
        <v>25700000</v>
      </c>
    </row>
    <row r="11" spans="1:4">
      <c r="A11" s="4" t="s">
        <v>578</v>
      </c>
      <c r="B11" s="7" t="n">
        <v>200000</v>
      </c>
      <c r="C11" s="5" t="n">
        <v>0</v>
      </c>
      <c r="D11" s="5" t="n">
        <v>0</v>
      </c>
    </row>
    <row r="12" spans="1:4">
      <c r="A12" s="4" t="s">
        <v>579</v>
      </c>
    </row>
    <row r="13" spans="1:4">
      <c r="A13" s="3" t="s">
        <v>361</v>
      </c>
    </row>
    <row r="14" spans="1:4">
      <c r="A14" s="4" t="s">
        <v>571</v>
      </c>
      <c r="B14" s="5" t="n">
        <v>750000</v>
      </c>
    </row>
    <row r="15" spans="1:4">
      <c r="A15" s="4" t="s">
        <v>572</v>
      </c>
      <c r="B15" s="9" t="n">
        <v>12.85</v>
      </c>
    </row>
    <row r="16" spans="1:4">
      <c r="A16" s="4" t="s">
        <v>580</v>
      </c>
      <c r="B16" s="4" t="s">
        <v>581</v>
      </c>
    </row>
    <row r="17" spans="1:4">
      <c r="A17" s="4" t="s">
        <v>370</v>
      </c>
    </row>
    <row r="18" spans="1:4">
      <c r="A18" s="3" t="s">
        <v>361</v>
      </c>
    </row>
    <row r="19" spans="1:4">
      <c r="A19" s="4" t="s">
        <v>582</v>
      </c>
      <c r="B19" s="7" t="n">
        <v>2400000</v>
      </c>
      <c r="C19" s="7" t="n">
        <v>700000</v>
      </c>
      <c r="D19" s="7" t="n">
        <v>100000</v>
      </c>
    </row>
    <row r="20" spans="1:4">
      <c r="A20" s="4" t="s">
        <v>583</v>
      </c>
      <c r="B20" s="4" t="s">
        <v>584</v>
      </c>
    </row>
    <row r="21" spans="1:4">
      <c r="A21" s="4" t="s">
        <v>585</v>
      </c>
    </row>
    <row r="22" spans="1:4">
      <c r="A22" s="3" t="s">
        <v>361</v>
      </c>
    </row>
    <row r="23" spans="1:4">
      <c r="A23" s="4" t="s">
        <v>586</v>
      </c>
      <c r="B23" s="5" t="n">
        <v>2199574</v>
      </c>
      <c r="C23" s="5" t="n">
        <v>2000000</v>
      </c>
    </row>
    <row r="24" spans="1:4">
      <c r="A24" s="4" t="s">
        <v>587</v>
      </c>
    </row>
    <row r="25" spans="1:4">
      <c r="A25" s="3" t="s">
        <v>361</v>
      </c>
    </row>
    <row r="26" spans="1:4">
      <c r="A26" s="4" t="s">
        <v>588</v>
      </c>
      <c r="B26" s="4" t="s">
        <v>589</v>
      </c>
    </row>
    <row r="27" spans="1:4">
      <c r="A27" s="4" t="s">
        <v>590</v>
      </c>
    </row>
    <row r="28" spans="1:4">
      <c r="A28" s="3" t="s">
        <v>361</v>
      </c>
    </row>
    <row r="29" spans="1:4">
      <c r="A29" s="4" t="s">
        <v>591</v>
      </c>
      <c r="B29" s="5" t="n">
        <v>4300000</v>
      </c>
    </row>
    <row r="30" spans="1:4">
      <c r="A30" s="4" t="s">
        <v>592</v>
      </c>
    </row>
    <row r="31" spans="1:4">
      <c r="A31" s="3" t="s">
        <v>361</v>
      </c>
    </row>
    <row r="32" spans="1:4">
      <c r="A32" s="4" t="s">
        <v>588</v>
      </c>
      <c r="B32" s="4" t="s">
        <v>589</v>
      </c>
    </row>
    <row r="33" spans="1:4">
      <c r="A33" s="4" t="s">
        <v>362</v>
      </c>
      <c r="B33" s="4" t="s">
        <v>363</v>
      </c>
    </row>
    <row r="34" spans="1:4">
      <c r="A34" s="4" t="s">
        <v>593</v>
      </c>
    </row>
    <row r="35" spans="1:4">
      <c r="A35" s="3" t="s">
        <v>361</v>
      </c>
    </row>
    <row r="36" spans="1:4">
      <c r="A36" s="4" t="s">
        <v>594</v>
      </c>
      <c r="B36" s="4" t="s">
        <v>595</v>
      </c>
    </row>
    <row r="37" spans="1:4">
      <c r="A37" s="4" t="s">
        <v>596</v>
      </c>
    </row>
    <row r="38" spans="1:4">
      <c r="A38" s="3" t="s">
        <v>361</v>
      </c>
    </row>
    <row r="39" spans="1:4">
      <c r="A39" s="4" t="s">
        <v>580</v>
      </c>
      <c r="B39" s="4" t="s">
        <v>541</v>
      </c>
    </row>
    <row r="40" spans="1:4">
      <c r="A40" s="4" t="s">
        <v>597</v>
      </c>
    </row>
    <row r="41" spans="1:4">
      <c r="A41" s="3" t="s">
        <v>361</v>
      </c>
    </row>
    <row r="42" spans="1:4">
      <c r="A42" s="4" t="s">
        <v>580</v>
      </c>
      <c r="B42" s="4" t="s">
        <v>598</v>
      </c>
    </row>
    <row r="43" spans="1:4">
      <c r="A43" s="4" t="s">
        <v>594</v>
      </c>
      <c r="B43" s="4" t="s">
        <v>599</v>
      </c>
    </row>
    <row r="44" spans="1:4">
      <c r="A44" s="4" t="s">
        <v>600</v>
      </c>
    </row>
    <row r="45" spans="1:4">
      <c r="A45" s="3" t="s">
        <v>361</v>
      </c>
    </row>
    <row r="46" spans="1:4">
      <c r="A46" s="4" t="s">
        <v>580</v>
      </c>
      <c r="B46" s="4" t="s">
        <v>598</v>
      </c>
    </row>
    <row r="47" spans="1:4">
      <c r="A47" s="4" t="s">
        <v>601</v>
      </c>
    </row>
    <row r="48" spans="1:4">
      <c r="A48" s="3" t="s">
        <v>361</v>
      </c>
    </row>
    <row r="49" spans="1:4">
      <c r="A49" s="4" t="s">
        <v>580</v>
      </c>
      <c r="B49" s="4" t="s">
        <v>602</v>
      </c>
    </row>
    <row r="50" spans="1:4">
      <c r="A50" s="4" t="s">
        <v>594</v>
      </c>
      <c r="B50" s="4" t="s">
        <v>343</v>
      </c>
    </row>
    <row r="51" spans="1:4">
      <c r="A51" s="4" t="s">
        <v>582</v>
      </c>
      <c r="B51" s="7" t="n">
        <v>0</v>
      </c>
    </row>
    <row r="52" spans="1:4">
      <c r="A52" s="4" t="s">
        <v>603</v>
      </c>
    </row>
    <row r="53" spans="1:4">
      <c r="A53" s="3" t="s">
        <v>361</v>
      </c>
    </row>
    <row r="54" spans="1:4">
      <c r="A54" s="4" t="s">
        <v>604</v>
      </c>
      <c r="B54" s="4" t="s">
        <v>60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4"/>
    <col customWidth="1" max="5" min="5" width="14"/>
  </cols>
  <sheetData>
    <row r="1" spans="1:5">
      <c r="A1" s="1" t="s">
        <v>606</v>
      </c>
      <c r="B1" s="2" t="s">
        <v>32</v>
      </c>
      <c r="C1" s="2" t="s">
        <v>2</v>
      </c>
      <c r="D1" s="2" t="s">
        <v>32</v>
      </c>
      <c r="E1" s="2" t="s">
        <v>77</v>
      </c>
    </row>
    <row r="2" spans="1:5">
      <c r="A2" s="3" t="s">
        <v>607</v>
      </c>
    </row>
    <row r="3" spans="1:5">
      <c r="A3" s="4" t="s">
        <v>608</v>
      </c>
      <c r="C3" s="5" t="n">
        <v>1171000</v>
      </c>
    </row>
    <row r="4" spans="1:5">
      <c r="A4" s="4" t="s">
        <v>571</v>
      </c>
      <c r="C4" s="5" t="n">
        <v>750000</v>
      </c>
      <c r="D4" s="5" t="n">
        <v>359000</v>
      </c>
      <c r="E4" s="5" t="n">
        <v>702000</v>
      </c>
    </row>
    <row r="5" spans="1:5">
      <c r="A5" s="4" t="s">
        <v>609</v>
      </c>
      <c r="C5" s="5" t="n">
        <v>-141000</v>
      </c>
    </row>
    <row r="6" spans="1:5">
      <c r="A6" s="4" t="s">
        <v>610</v>
      </c>
      <c r="C6" s="5" t="n">
        <v>-62000</v>
      </c>
    </row>
    <row r="7" spans="1:5">
      <c r="A7" s="4" t="s">
        <v>611</v>
      </c>
      <c r="B7" s="5" t="n">
        <v>1171000</v>
      </c>
      <c r="C7" s="5" t="n">
        <v>1718000</v>
      </c>
      <c r="D7" s="5" t="n">
        <v>1171000</v>
      </c>
    </row>
    <row r="8" spans="1:5">
      <c r="A8" s="4" t="s">
        <v>612</v>
      </c>
      <c r="C8" s="5" t="n">
        <v>1702000</v>
      </c>
    </row>
    <row r="9" spans="1:5">
      <c r="A9" s="4" t="s">
        <v>613</v>
      </c>
      <c r="C9" s="5" t="n">
        <v>548000</v>
      </c>
    </row>
    <row r="10" spans="1:5">
      <c r="A10" s="3" t="s">
        <v>614</v>
      </c>
    </row>
    <row r="11" spans="1:5">
      <c r="A11" s="4" t="s">
        <v>615</v>
      </c>
      <c r="C11" s="9" t="n">
        <v>5.3</v>
      </c>
    </row>
    <row r="12" spans="1:5">
      <c r="A12" s="4" t="s">
        <v>616</v>
      </c>
      <c r="C12" s="10" t="n">
        <v>12.85</v>
      </c>
      <c r="D12" s="9" t="n">
        <v>9.529999999999999</v>
      </c>
      <c r="E12" s="9" t="n">
        <v>4.6</v>
      </c>
    </row>
    <row r="13" spans="1:5">
      <c r="A13" s="4" t="s">
        <v>617</v>
      </c>
      <c r="C13" s="10" t="n">
        <v>2.49</v>
      </c>
    </row>
    <row r="14" spans="1:5">
      <c r="A14" s="4" t="s">
        <v>618</v>
      </c>
      <c r="C14" s="10" t="n">
        <v>7.62</v>
      </c>
    </row>
    <row r="15" spans="1:5">
      <c r="A15" s="4" t="s">
        <v>619</v>
      </c>
      <c r="B15" s="9" t="n">
        <v>5.3</v>
      </c>
      <c r="C15" s="10" t="n">
        <v>8.75</v>
      </c>
      <c r="D15" s="9" t="n">
        <v>5.3</v>
      </c>
    </row>
    <row r="16" spans="1:5">
      <c r="A16" s="4" t="s">
        <v>620</v>
      </c>
      <c r="C16" s="10" t="n">
        <v>8.75</v>
      </c>
    </row>
    <row r="17" spans="1:5">
      <c r="A17" s="4" t="s">
        <v>621</v>
      </c>
      <c r="C17" s="9" t="n">
        <v>4.66</v>
      </c>
    </row>
    <row r="18" spans="1:5">
      <c r="A18" s="4" t="s">
        <v>622</v>
      </c>
      <c r="C18" s="4" t="s">
        <v>623</v>
      </c>
      <c r="D18" s="4" t="s">
        <v>624</v>
      </c>
    </row>
    <row r="19" spans="1:5">
      <c r="A19" s="4" t="s">
        <v>625</v>
      </c>
      <c r="C19" s="4" t="s">
        <v>623</v>
      </c>
    </row>
    <row r="20" spans="1:5">
      <c r="A20" s="4" t="s">
        <v>626</v>
      </c>
      <c r="C20" s="4" t="s">
        <v>627</v>
      </c>
    </row>
    <row r="21" spans="1:5">
      <c r="A21" s="4" t="s">
        <v>628</v>
      </c>
    </row>
    <row r="22" spans="1:5">
      <c r="A22" s="3" t="s">
        <v>607</v>
      </c>
    </row>
    <row r="23" spans="1:5">
      <c r="A23" s="4" t="s">
        <v>613</v>
      </c>
      <c r="C23" s="5" t="n">
        <v>83000</v>
      </c>
    </row>
    <row r="24" spans="1:5">
      <c r="A24" s="3" t="s">
        <v>614</v>
      </c>
    </row>
    <row r="25" spans="1:5">
      <c r="A25" s="4" t="s">
        <v>621</v>
      </c>
      <c r="C25" s="9" t="n">
        <v>5.64</v>
      </c>
    </row>
    <row r="26" spans="1:5">
      <c r="A26" s="4" t="s">
        <v>626</v>
      </c>
      <c r="B26" s="4" t="s">
        <v>6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630</v>
      </c>
      <c r="B1" s="2" t="s">
        <v>1</v>
      </c>
    </row>
    <row r="2" spans="1:4">
      <c r="B2" s="2" t="s">
        <v>2</v>
      </c>
      <c r="C2" s="2" t="s">
        <v>32</v>
      </c>
      <c r="D2" s="2" t="s">
        <v>77</v>
      </c>
    </row>
    <row r="3" spans="1:4">
      <c r="A3" s="3" t="s">
        <v>361</v>
      </c>
    </row>
    <row r="4" spans="1:4">
      <c r="A4" s="4" t="s">
        <v>571</v>
      </c>
      <c r="B4" s="5" t="n">
        <v>750</v>
      </c>
      <c r="C4" s="5" t="n">
        <v>359</v>
      </c>
      <c r="D4" s="5" t="n">
        <v>702</v>
      </c>
    </row>
    <row r="5" spans="1:4">
      <c r="A5" s="4" t="s">
        <v>572</v>
      </c>
      <c r="B5" s="9" t="n">
        <v>12.85</v>
      </c>
      <c r="C5" s="9" t="n">
        <v>9.529999999999999</v>
      </c>
      <c r="D5" s="9" t="n">
        <v>4.6</v>
      </c>
    </row>
    <row r="6" spans="1:4">
      <c r="A6" s="4" t="s">
        <v>631</v>
      </c>
      <c r="B6" s="9" t="n">
        <v>4.85</v>
      </c>
      <c r="C6" s="9" t="n">
        <v>6.89</v>
      </c>
      <c r="D6" s="6" t="n">
        <v>2.2</v>
      </c>
    </row>
    <row r="7" spans="1:4">
      <c r="A7" s="4" t="s">
        <v>370</v>
      </c>
    </row>
    <row r="8" spans="1:4">
      <c r="A8" s="3" t="s">
        <v>632</v>
      </c>
    </row>
    <row r="9" spans="1:4">
      <c r="A9" s="4" t="s">
        <v>633</v>
      </c>
      <c r="B9" s="4" t="s">
        <v>634</v>
      </c>
      <c r="C9" s="4" t="s">
        <v>635</v>
      </c>
      <c r="D9" s="4" t="s">
        <v>636</v>
      </c>
    </row>
    <row r="10" spans="1:4">
      <c r="A10" s="4" t="s">
        <v>637</v>
      </c>
      <c r="B10" s="4" t="s">
        <v>638</v>
      </c>
      <c r="C10" s="4" t="s">
        <v>639</v>
      </c>
      <c r="D10" s="4" t="s">
        <v>639</v>
      </c>
    </row>
    <row r="11" spans="1:4">
      <c r="A11" s="4" t="s">
        <v>640</v>
      </c>
      <c r="B11" s="4" t="s">
        <v>641</v>
      </c>
      <c r="C11" s="4" t="s">
        <v>642</v>
      </c>
      <c r="D11" s="4" t="s">
        <v>643</v>
      </c>
    </row>
    <row r="12" spans="1:4">
      <c r="A12" s="4" t="s">
        <v>342</v>
      </c>
      <c r="B12" s="4" t="s">
        <v>343</v>
      </c>
      <c r="C12" s="4" t="s">
        <v>343</v>
      </c>
      <c r="D12" s="4" t="s">
        <v>34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644</v>
      </c>
      <c r="B1" s="2" t="s">
        <v>1</v>
      </c>
    </row>
    <row r="2" spans="1:4">
      <c r="B2" s="2" t="s">
        <v>2</v>
      </c>
      <c r="C2" s="2" t="s">
        <v>32</v>
      </c>
      <c r="D2" s="2" t="s">
        <v>77</v>
      </c>
    </row>
    <row r="3" spans="1:4">
      <c r="A3" s="3" t="s">
        <v>607</v>
      </c>
    </row>
    <row r="4" spans="1:4">
      <c r="A4" s="4" t="s">
        <v>645</v>
      </c>
      <c r="B4" s="5" t="n">
        <v>120</v>
      </c>
    </row>
    <row r="5" spans="1:4">
      <c r="A5" s="4" t="s">
        <v>646</v>
      </c>
      <c r="B5" s="5" t="n">
        <v>22</v>
      </c>
    </row>
    <row r="6" spans="1:4">
      <c r="A6" s="4" t="s">
        <v>647</v>
      </c>
      <c r="B6" s="5" t="n">
        <v>-96</v>
      </c>
    </row>
    <row r="7" spans="1:4">
      <c r="A7" s="4" t="s">
        <v>648</v>
      </c>
      <c r="B7" s="5" t="n">
        <v>0</v>
      </c>
    </row>
    <row r="8" spans="1:4">
      <c r="A8" s="4" t="s">
        <v>649</v>
      </c>
      <c r="B8" s="5" t="n">
        <v>46</v>
      </c>
      <c r="C8" s="5" t="n">
        <v>120</v>
      </c>
    </row>
    <row r="9" spans="1:4">
      <c r="A9" s="3" t="s">
        <v>650</v>
      </c>
    </row>
    <row r="10" spans="1:4">
      <c r="A10" s="4" t="s">
        <v>651</v>
      </c>
      <c r="B10" s="9" t="n">
        <v>4.68</v>
      </c>
    </row>
    <row r="11" spans="1:4">
      <c r="A11" s="4" t="s">
        <v>652</v>
      </c>
      <c r="B11" s="10" t="n">
        <v>13.46</v>
      </c>
    </row>
    <row r="12" spans="1:4">
      <c r="A12" s="4" t="s">
        <v>653</v>
      </c>
      <c r="B12" s="10" t="n">
        <v>4.86</v>
      </c>
    </row>
    <row r="13" spans="1:4">
      <c r="A13" s="4" t="s">
        <v>654</v>
      </c>
      <c r="B13" s="5" t="n">
        <v>0</v>
      </c>
    </row>
    <row r="14" spans="1:4">
      <c r="A14" s="4" t="s">
        <v>655</v>
      </c>
      <c r="B14" s="9" t="n">
        <v>8.550000000000001</v>
      </c>
      <c r="C14" s="9" t="n">
        <v>4.68</v>
      </c>
    </row>
    <row r="15" spans="1:4">
      <c r="A15" s="4" t="s">
        <v>582</v>
      </c>
      <c r="B15" s="7" t="n">
        <v>454</v>
      </c>
      <c r="C15" s="7" t="n">
        <v>381</v>
      </c>
      <c r="D15" s="7" t="n">
        <v>804</v>
      </c>
    </row>
    <row r="16" spans="1:4">
      <c r="A16" s="4" t="s">
        <v>656</v>
      </c>
      <c r="B16" s="5" t="n">
        <v>469</v>
      </c>
    </row>
    <row r="17" spans="1:4">
      <c r="A17" s="4" t="s">
        <v>657</v>
      </c>
      <c r="B17" s="7" t="n">
        <v>200</v>
      </c>
    </row>
    <row r="18" spans="1:4">
      <c r="A18" s="4" t="s">
        <v>583</v>
      </c>
      <c r="B18" s="4" t="s">
        <v>658</v>
      </c>
    </row>
    <row r="19" spans="1:4">
      <c r="A19" s="4" t="s">
        <v>659</v>
      </c>
    </row>
    <row r="20" spans="1:4">
      <c r="A20" s="3" t="s">
        <v>650</v>
      </c>
    </row>
    <row r="21" spans="1:4">
      <c r="A21" s="4" t="s">
        <v>362</v>
      </c>
      <c r="B21" s="4" t="s">
        <v>363</v>
      </c>
    </row>
    <row r="22" spans="1:4">
      <c r="A22" s="4" t="s">
        <v>660</v>
      </c>
    </row>
    <row r="23" spans="1:4">
      <c r="A23" s="3" t="s">
        <v>650</v>
      </c>
    </row>
    <row r="24" spans="1:4">
      <c r="A24" s="4" t="s">
        <v>362</v>
      </c>
      <c r="B24" s="4" t="s">
        <v>66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662</v>
      </c>
      <c r="B1" s="2" t="s">
        <v>358</v>
      </c>
      <c r="C1" s="2" t="s">
        <v>1</v>
      </c>
    </row>
    <row r="2" spans="1:5">
      <c r="B2" s="2" t="s">
        <v>359</v>
      </c>
      <c r="C2" s="2" t="s">
        <v>2</v>
      </c>
      <c r="D2" s="2" t="s">
        <v>32</v>
      </c>
      <c r="E2" s="2" t="s">
        <v>77</v>
      </c>
    </row>
    <row r="3" spans="1:5">
      <c r="A3" s="4" t="s">
        <v>663</v>
      </c>
    </row>
    <row r="4" spans="1:5">
      <c r="A4" s="3" t="s">
        <v>607</v>
      </c>
    </row>
    <row r="5" spans="1:5">
      <c r="A5" s="4" t="s">
        <v>645</v>
      </c>
      <c r="C5" s="5" t="n">
        <v>17000</v>
      </c>
    </row>
    <row r="6" spans="1:5">
      <c r="A6" s="4" t="s">
        <v>646</v>
      </c>
      <c r="D6" s="5" t="n">
        <v>536000</v>
      </c>
    </row>
    <row r="7" spans="1:5">
      <c r="A7" s="4" t="s">
        <v>647</v>
      </c>
      <c r="D7" s="5" t="n">
        <v>-16000</v>
      </c>
    </row>
    <row r="8" spans="1:5">
      <c r="A8" s="4" t="s">
        <v>648</v>
      </c>
      <c r="D8" s="5" t="n">
        <v>-41000</v>
      </c>
    </row>
    <row r="9" spans="1:5">
      <c r="A9" s="4" t="s">
        <v>649</v>
      </c>
      <c r="C9" s="5" t="n">
        <v>496000</v>
      </c>
      <c r="D9" s="5" t="n">
        <v>17000</v>
      </c>
    </row>
    <row r="10" spans="1:5">
      <c r="A10" s="3" t="s">
        <v>650</v>
      </c>
    </row>
    <row r="11" spans="1:5">
      <c r="A11" s="4" t="s">
        <v>651</v>
      </c>
      <c r="C11" s="9" t="n">
        <v>15.45</v>
      </c>
    </row>
    <row r="12" spans="1:5">
      <c r="A12" s="4" t="s">
        <v>652</v>
      </c>
      <c r="D12" s="9" t="n">
        <v>13.26</v>
      </c>
    </row>
    <row r="13" spans="1:5">
      <c r="A13" s="4" t="s">
        <v>653</v>
      </c>
      <c r="D13" s="10" t="n">
        <v>15.45</v>
      </c>
    </row>
    <row r="14" spans="1:5">
      <c r="A14" s="4" t="s">
        <v>654</v>
      </c>
      <c r="D14" s="10" t="n">
        <v>12.35</v>
      </c>
    </row>
    <row r="15" spans="1:5">
      <c r="A15" s="4" t="s">
        <v>655</v>
      </c>
      <c r="C15" s="9" t="n">
        <v>13.34</v>
      </c>
      <c r="D15" s="9" t="n">
        <v>15.45</v>
      </c>
    </row>
    <row r="16" spans="1:5">
      <c r="A16" s="4" t="s">
        <v>582</v>
      </c>
      <c r="C16" s="7" t="n">
        <v>1800000</v>
      </c>
      <c r="D16" s="7" t="n">
        <v>70000</v>
      </c>
      <c r="E16" s="7" t="n">
        <v>0</v>
      </c>
    </row>
    <row r="17" spans="1:5">
      <c r="A17" s="4" t="s">
        <v>657</v>
      </c>
      <c r="C17" s="7" t="n">
        <v>5000000</v>
      </c>
    </row>
    <row r="18" spans="1:5">
      <c r="A18" s="4" t="s">
        <v>583</v>
      </c>
      <c r="C18" s="4" t="s">
        <v>664</v>
      </c>
    </row>
    <row r="19" spans="1:5">
      <c r="A19" s="4" t="s">
        <v>360</v>
      </c>
    </row>
    <row r="20" spans="1:5">
      <c r="A20" s="3" t="s">
        <v>607</v>
      </c>
    </row>
    <row r="21" spans="1:5">
      <c r="A21" s="4" t="s">
        <v>646</v>
      </c>
      <c r="C21" s="5" t="n">
        <v>449000</v>
      </c>
    </row>
    <row r="22" spans="1:5">
      <c r="A22" s="3" t="s">
        <v>650</v>
      </c>
    </row>
    <row r="23" spans="1:5">
      <c r="A23" s="4" t="s">
        <v>362</v>
      </c>
      <c r="B23" s="4" t="s">
        <v>363</v>
      </c>
      <c r="C23" s="4" t="s">
        <v>363</v>
      </c>
    </row>
    <row r="24" spans="1:5">
      <c r="A24" s="4" t="s">
        <v>665</v>
      </c>
    </row>
    <row r="25" spans="1:5">
      <c r="A25" s="3" t="s">
        <v>607</v>
      </c>
    </row>
    <row r="26" spans="1:5">
      <c r="A26" s="4" t="s">
        <v>646</v>
      </c>
      <c r="C26" s="5" t="n">
        <v>87000</v>
      </c>
    </row>
    <row r="27" spans="1:5">
      <c r="A27" s="3" t="s">
        <v>650</v>
      </c>
    </row>
    <row r="28" spans="1:5">
      <c r="A28" s="4" t="s">
        <v>580</v>
      </c>
      <c r="C28" s="4" t="s">
        <v>541</v>
      </c>
    </row>
    <row r="29" spans="1:5">
      <c r="A29" s="4" t="s">
        <v>666</v>
      </c>
    </row>
    <row r="30" spans="1:5">
      <c r="A30" s="3" t="s">
        <v>650</v>
      </c>
    </row>
    <row r="31" spans="1:5">
      <c r="A31" s="4" t="s">
        <v>580</v>
      </c>
      <c r="C31" s="4" t="s">
        <v>343</v>
      </c>
    </row>
    <row r="32" spans="1:5">
      <c r="A32" s="4" t="s">
        <v>667</v>
      </c>
    </row>
    <row r="33" spans="1:5">
      <c r="A33" s="3" t="s">
        <v>650</v>
      </c>
    </row>
    <row r="34" spans="1:5">
      <c r="A34" s="4" t="s">
        <v>580</v>
      </c>
      <c r="C34" s="4" t="s">
        <v>581</v>
      </c>
    </row>
    <row r="35" spans="1:5">
      <c r="A35" s="4" t="s">
        <v>593</v>
      </c>
    </row>
    <row r="36" spans="1:5">
      <c r="A36" s="3" t="s">
        <v>650</v>
      </c>
    </row>
    <row r="37" spans="1:5">
      <c r="A37" s="4" t="s">
        <v>594</v>
      </c>
      <c r="C37" s="4" t="s">
        <v>595</v>
      </c>
    </row>
    <row r="38" spans="1:5">
      <c r="A38" s="4" t="s">
        <v>668</v>
      </c>
    </row>
    <row r="39" spans="1:5">
      <c r="A39" s="3" t="s">
        <v>650</v>
      </c>
    </row>
    <row r="40" spans="1:5">
      <c r="A40" s="4" t="s">
        <v>580</v>
      </c>
      <c r="C40" s="4" t="s">
        <v>581</v>
      </c>
    </row>
    <row r="41" spans="1:5">
      <c r="A41" s="4" t="s">
        <v>594</v>
      </c>
      <c r="C41" s="4" t="s">
        <v>581</v>
      </c>
    </row>
    <row r="42" spans="1:5">
      <c r="A42" s="4" t="s">
        <v>669</v>
      </c>
    </row>
    <row r="43" spans="1:5">
      <c r="A43" s="3" t="s">
        <v>650</v>
      </c>
    </row>
    <row r="44" spans="1:5">
      <c r="A44" s="4" t="s">
        <v>580</v>
      </c>
      <c r="C44" s="4" t="s">
        <v>598</v>
      </c>
    </row>
    <row r="45" spans="1:5">
      <c r="A45" s="4" t="s">
        <v>594</v>
      </c>
      <c r="C45" s="4" t="s">
        <v>602</v>
      </c>
    </row>
    <row r="46" spans="1:5">
      <c r="A46" s="4" t="s">
        <v>670</v>
      </c>
    </row>
    <row r="47" spans="1:5">
      <c r="A47" s="3" t="s">
        <v>650</v>
      </c>
    </row>
    <row r="48" spans="1:5">
      <c r="A48" s="4" t="s">
        <v>580</v>
      </c>
      <c r="C48" s="4" t="s">
        <v>598</v>
      </c>
    </row>
    <row r="49" spans="1:5">
      <c r="A49" s="4" t="s">
        <v>671</v>
      </c>
    </row>
    <row r="50" spans="1:5">
      <c r="A50" s="3" t="s">
        <v>650</v>
      </c>
    </row>
    <row r="51" spans="1:5">
      <c r="A51" s="4" t="s">
        <v>580</v>
      </c>
      <c r="C51" s="4" t="s">
        <v>602</v>
      </c>
    </row>
    <row r="52" spans="1:5">
      <c r="A52" s="4" t="s">
        <v>594</v>
      </c>
      <c r="C52" s="4" t="s">
        <v>343</v>
      </c>
    </row>
    <row r="53" spans="1:5">
      <c r="A53" s="4" t="s">
        <v>582</v>
      </c>
      <c r="C53" s="7" t="n">
        <v>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0"/>
    <col customWidth="1" max="3" min="3" width="28"/>
    <col customWidth="1" max="4" min="4" width="21"/>
    <col customWidth="1" max="5" min="5" width="21"/>
    <col customWidth="1" max="6" min="6" width="33"/>
    <col customWidth="1" max="7" min="7" width="33"/>
    <col customWidth="1" max="8" min="8" width="27"/>
    <col customWidth="1" max="9" min="9" width="37"/>
    <col customWidth="1" max="10" min="10" width="20"/>
  </cols>
  <sheetData>
    <row r="1" spans="1:10">
      <c r="A1" s="1" t="s">
        <v>100</v>
      </c>
      <c r="B1" s="2" t="s">
        <v>101</v>
      </c>
      <c r="C1" s="2" t="s">
        <v>102</v>
      </c>
      <c r="D1" s="2" t="s">
        <v>28</v>
      </c>
      <c r="E1" s="2" t="s">
        <v>30</v>
      </c>
      <c r="F1" s="2" t="s">
        <v>103</v>
      </c>
      <c r="G1" s="2" t="s">
        <v>104</v>
      </c>
      <c r="H1" s="2" t="s">
        <v>59</v>
      </c>
      <c r="I1" s="2" t="s">
        <v>60</v>
      </c>
      <c r="J1" s="2" t="s">
        <v>61</v>
      </c>
    </row>
    <row r="2" spans="1:10">
      <c r="A2" s="4" t="s">
        <v>105</v>
      </c>
      <c r="C2" s="7" t="n">
        <v>63166</v>
      </c>
    </row>
    <row r="3" spans="1:10">
      <c r="A3" s="4" t="s">
        <v>106</v>
      </c>
      <c r="C3" s="5" t="n">
        <v>68027000</v>
      </c>
    </row>
    <row r="4" spans="1:10">
      <c r="A4" s="4" t="s">
        <v>107</v>
      </c>
      <c r="C4" s="7" t="n">
        <v>63166</v>
      </c>
    </row>
    <row r="5" spans="1:10">
      <c r="A5" s="4" t="s">
        <v>108</v>
      </c>
      <c r="C5" s="5" t="n">
        <v>68027000</v>
      </c>
    </row>
    <row r="6" spans="1:10">
      <c r="A6" s="4" t="s">
        <v>105</v>
      </c>
      <c r="B6" s="7" t="n">
        <v>-43959</v>
      </c>
      <c r="F6" s="7" t="n">
        <v>0</v>
      </c>
      <c r="G6" s="7" t="n">
        <v>1</v>
      </c>
      <c r="H6" s="7" t="n">
        <v>433</v>
      </c>
      <c r="I6" s="7" t="n">
        <v>0</v>
      </c>
      <c r="J6" s="7" t="n">
        <v>-44393</v>
      </c>
    </row>
    <row r="7" spans="1:10">
      <c r="A7" s="4" t="s">
        <v>106</v>
      </c>
      <c r="F7" s="5" t="n">
        <v>0</v>
      </c>
      <c r="G7" s="5" t="n">
        <v>8871000</v>
      </c>
    </row>
    <row r="8" spans="1:10">
      <c r="A8" s="3" t="s">
        <v>109</v>
      </c>
    </row>
    <row r="9" spans="1:10">
      <c r="A9" s="4" t="s">
        <v>110</v>
      </c>
      <c r="B9" s="5" t="n">
        <v>168</v>
      </c>
      <c r="H9" s="5" t="n">
        <v>168</v>
      </c>
    </row>
    <row r="10" spans="1:10">
      <c r="A10" s="4" t="s">
        <v>111</v>
      </c>
      <c r="G10" s="5" t="n">
        <v>171000</v>
      </c>
    </row>
    <row r="11" spans="1:10">
      <c r="A11" s="4" t="s">
        <v>112</v>
      </c>
      <c r="B11" s="5" t="n">
        <v>945</v>
      </c>
      <c r="H11" s="5" t="n">
        <v>945</v>
      </c>
    </row>
    <row r="12" spans="1:10">
      <c r="A12" s="4" t="s">
        <v>113</v>
      </c>
      <c r="B12" s="5" t="n">
        <v>0</v>
      </c>
    </row>
    <row r="13" spans="1:10">
      <c r="A13" s="4" t="s">
        <v>92</v>
      </c>
      <c r="B13" s="5" t="n">
        <v>-8621</v>
      </c>
      <c r="J13" s="5" t="n">
        <v>-8621</v>
      </c>
    </row>
    <row r="14" spans="1:10">
      <c r="A14" s="4" t="s">
        <v>107</v>
      </c>
      <c r="B14" s="5" t="n">
        <v>-51467</v>
      </c>
      <c r="F14" s="7" t="n">
        <v>0</v>
      </c>
      <c r="G14" s="7" t="n">
        <v>1</v>
      </c>
      <c r="H14" s="5" t="n">
        <v>1546</v>
      </c>
      <c r="I14" s="5" t="n">
        <v>0</v>
      </c>
      <c r="J14" s="5" t="n">
        <v>-53014</v>
      </c>
    </row>
    <row r="15" spans="1:10">
      <c r="A15" s="4" t="s">
        <v>108</v>
      </c>
      <c r="F15" s="5" t="n">
        <v>0</v>
      </c>
      <c r="G15" s="5" t="n">
        <v>9042000</v>
      </c>
    </row>
    <row r="16" spans="1:10">
      <c r="A16" s="3" t="s">
        <v>114</v>
      </c>
    </row>
    <row r="17" spans="1:10">
      <c r="A17" s="4" t="s">
        <v>115</v>
      </c>
      <c r="C17" s="7" t="n">
        <v>-63166</v>
      </c>
    </row>
    <row r="18" spans="1:10">
      <c r="A18" s="4" t="s">
        <v>116</v>
      </c>
      <c r="C18" s="5" t="n">
        <v>-68027000</v>
      </c>
    </row>
    <row r="19" spans="1:10">
      <c r="A19" s="4" t="s">
        <v>117</v>
      </c>
      <c r="C19" s="7" t="n">
        <v>0</v>
      </c>
    </row>
    <row r="20" spans="1:10">
      <c r="A20" s="4" t="s">
        <v>118</v>
      </c>
      <c r="C20" s="5" t="n">
        <v>0</v>
      </c>
    </row>
    <row r="21" spans="1:10">
      <c r="A21" s="3" t="s">
        <v>109</v>
      </c>
    </row>
    <row r="22" spans="1:10">
      <c r="A22" s="4" t="s">
        <v>110</v>
      </c>
      <c r="B22" s="5" t="n">
        <v>357</v>
      </c>
      <c r="H22" s="5" t="n">
        <v>357</v>
      </c>
    </row>
    <row r="23" spans="1:10">
      <c r="A23" s="4" t="s">
        <v>111</v>
      </c>
      <c r="F23" s="5" t="n">
        <v>2000</v>
      </c>
      <c r="G23" s="5" t="n">
        <v>315000</v>
      </c>
    </row>
    <row r="24" spans="1:10">
      <c r="A24" s="4" t="s">
        <v>112</v>
      </c>
      <c r="B24" s="5" t="n">
        <v>1103</v>
      </c>
      <c r="H24" s="5" t="n">
        <v>1103</v>
      </c>
    </row>
    <row r="25" spans="1:10">
      <c r="A25" s="4" t="s">
        <v>115</v>
      </c>
      <c r="B25" s="5" t="n">
        <v>63166</v>
      </c>
      <c r="G25" s="7" t="n">
        <v>2</v>
      </c>
      <c r="H25" s="5" t="n">
        <v>63164</v>
      </c>
    </row>
    <row r="26" spans="1:10">
      <c r="A26" s="4" t="s">
        <v>116</v>
      </c>
      <c r="G26" s="5" t="n">
        <v>17007000</v>
      </c>
    </row>
    <row r="27" spans="1:10">
      <c r="A27" s="4" t="s">
        <v>119</v>
      </c>
      <c r="B27" s="5" t="n">
        <v>75359</v>
      </c>
      <c r="F27" s="7" t="n">
        <v>1</v>
      </c>
      <c r="H27" s="5" t="n">
        <v>75358</v>
      </c>
    </row>
    <row r="28" spans="1:10">
      <c r="A28" s="4" t="s">
        <v>120</v>
      </c>
      <c r="F28" s="5" t="n">
        <v>7130000</v>
      </c>
    </row>
    <row r="29" spans="1:10">
      <c r="A29" s="4" t="s">
        <v>121</v>
      </c>
      <c r="B29" s="5" t="n">
        <v>0</v>
      </c>
    </row>
    <row r="30" spans="1:10">
      <c r="A30" s="4" t="s">
        <v>122</v>
      </c>
      <c r="F30" s="5" t="n">
        <v>1848000</v>
      </c>
      <c r="G30" s="5" t="n">
        <v>-1848000</v>
      </c>
    </row>
    <row r="31" spans="1:10">
      <c r="A31" s="4" t="s">
        <v>123</v>
      </c>
      <c r="B31" s="5" t="n">
        <v>0</v>
      </c>
    </row>
    <row r="32" spans="1:10">
      <c r="A32" s="4" t="s">
        <v>124</v>
      </c>
      <c r="F32" s="5" t="n">
        <v>25000</v>
      </c>
      <c r="G32" s="5" t="n">
        <v>25000</v>
      </c>
    </row>
    <row r="33" spans="1:10">
      <c r="A33" s="4" t="s">
        <v>113</v>
      </c>
      <c r="B33" s="5" t="n">
        <v>-153</v>
      </c>
      <c r="I33" s="5" t="n">
        <v>-153</v>
      </c>
    </row>
    <row r="34" spans="1:10">
      <c r="A34" s="4" t="s">
        <v>92</v>
      </c>
      <c r="B34" s="5" t="n">
        <v>-15668</v>
      </c>
      <c r="J34" s="5" t="n">
        <v>-15668</v>
      </c>
    </row>
    <row r="35" spans="1:10">
      <c r="A35" s="4" t="s">
        <v>117</v>
      </c>
      <c r="B35" s="5" t="n">
        <v>72697</v>
      </c>
      <c r="F35" s="7" t="n">
        <v>1</v>
      </c>
      <c r="G35" s="7" t="n">
        <v>3</v>
      </c>
      <c r="H35" s="5" t="n">
        <v>141528</v>
      </c>
      <c r="I35" s="5" t="n">
        <v>-153</v>
      </c>
      <c r="J35" s="5" t="n">
        <v>-68682</v>
      </c>
    </row>
    <row r="36" spans="1:10">
      <c r="A36" s="4" t="s">
        <v>118</v>
      </c>
      <c r="F36" s="5" t="n">
        <v>9005000</v>
      </c>
      <c r="G36" s="5" t="n">
        <v>24541000</v>
      </c>
    </row>
    <row r="37" spans="1:10">
      <c r="A37" s="4" t="s">
        <v>125</v>
      </c>
      <c r="C37" s="7" t="n">
        <v>0</v>
      </c>
    </row>
    <row r="38" spans="1:10">
      <c r="A38" s="4" t="s">
        <v>126</v>
      </c>
      <c r="C38" s="5" t="n">
        <v>0</v>
      </c>
    </row>
    <row r="39" spans="1:10">
      <c r="A39" s="3" t="s">
        <v>109</v>
      </c>
    </row>
    <row r="40" spans="1:10">
      <c r="A40" s="4" t="s">
        <v>110</v>
      </c>
      <c r="B40" s="7" t="n">
        <v>352</v>
      </c>
      <c r="H40" s="5" t="n">
        <v>352</v>
      </c>
    </row>
    <row r="41" spans="1:10">
      <c r="A41" s="4" t="s">
        <v>111</v>
      </c>
      <c r="B41" s="5" t="n">
        <v>141000</v>
      </c>
      <c r="F41" s="5" t="n">
        <v>140000</v>
      </c>
      <c r="G41" s="5" t="n">
        <v>1000</v>
      </c>
    </row>
    <row r="42" spans="1:10">
      <c r="A42" s="4" t="s">
        <v>112</v>
      </c>
      <c r="B42" s="7" t="n">
        <v>4495</v>
      </c>
      <c r="H42" s="5" t="n">
        <v>4495</v>
      </c>
    </row>
    <row r="43" spans="1:10">
      <c r="A43" s="4" t="s">
        <v>121</v>
      </c>
      <c r="B43" s="5" t="n">
        <v>0</v>
      </c>
    </row>
    <row r="44" spans="1:10">
      <c r="A44" s="4" t="s">
        <v>122</v>
      </c>
      <c r="F44" s="5" t="n">
        <v>2514000</v>
      </c>
      <c r="G44" s="5" t="n">
        <v>-2514000</v>
      </c>
    </row>
    <row r="45" spans="1:10">
      <c r="A45" s="4" t="s">
        <v>123</v>
      </c>
      <c r="B45" s="5" t="n">
        <v>0</v>
      </c>
    </row>
    <row r="46" spans="1:10">
      <c r="A46" s="4" t="s">
        <v>124</v>
      </c>
      <c r="F46" s="5" t="n">
        <v>22000</v>
      </c>
    </row>
    <row r="47" spans="1:10">
      <c r="A47" s="4" t="s">
        <v>113</v>
      </c>
      <c r="B47" s="5" t="n">
        <v>102</v>
      </c>
      <c r="I47" s="5" t="n">
        <v>102</v>
      </c>
    </row>
    <row r="48" spans="1:10">
      <c r="A48" s="4" t="s">
        <v>127</v>
      </c>
      <c r="B48" s="5" t="n">
        <v>127</v>
      </c>
      <c r="H48" s="5" t="n">
        <v>127</v>
      </c>
    </row>
    <row r="49" spans="1:10">
      <c r="A49" s="4" t="s">
        <v>128</v>
      </c>
      <c r="F49" s="5" t="n">
        <v>10000</v>
      </c>
    </row>
    <row r="50" spans="1:10">
      <c r="A50" s="4" t="s">
        <v>129</v>
      </c>
      <c r="B50" s="5" t="n">
        <v>190</v>
      </c>
      <c r="H50" s="5" t="n">
        <v>190</v>
      </c>
    </row>
    <row r="51" spans="1:10">
      <c r="A51" s="4" t="s">
        <v>92</v>
      </c>
      <c r="B51" s="5" t="n">
        <v>-8281</v>
      </c>
      <c r="J51" s="5" t="n">
        <v>-8281</v>
      </c>
    </row>
    <row r="52" spans="1:10">
      <c r="A52" s="4" t="s">
        <v>125</v>
      </c>
      <c r="B52" s="7" t="n">
        <v>69682</v>
      </c>
      <c r="F52" s="7" t="n">
        <v>1</v>
      </c>
      <c r="G52" s="7" t="n">
        <v>3</v>
      </c>
      <c r="H52" s="7" t="n">
        <v>146692</v>
      </c>
      <c r="I52" s="7" t="n">
        <v>-51</v>
      </c>
      <c r="J52" s="7" t="n">
        <v>-76963</v>
      </c>
    </row>
    <row r="53" spans="1:10">
      <c r="A53" s="4" t="s">
        <v>126</v>
      </c>
      <c r="D53" s="5" t="n">
        <v>11691000</v>
      </c>
      <c r="E53" s="5" t="n">
        <v>22028000</v>
      </c>
      <c r="F53" s="5" t="n">
        <v>11691000</v>
      </c>
      <c r="G53" s="5" t="n">
        <v>2202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72</v>
      </c>
      <c r="B1" s="2" t="s">
        <v>1</v>
      </c>
    </row>
    <row r="2" spans="1:4">
      <c r="B2" s="2" t="s">
        <v>2</v>
      </c>
      <c r="C2" s="2" t="s">
        <v>32</v>
      </c>
      <c r="D2" s="2" t="s">
        <v>77</v>
      </c>
    </row>
    <row r="3" spans="1:4">
      <c r="A3" s="3" t="s">
        <v>211</v>
      </c>
    </row>
    <row r="4" spans="1:4">
      <c r="A4" s="4" t="s">
        <v>673</v>
      </c>
      <c r="B4" s="7" t="n">
        <v>67000</v>
      </c>
      <c r="C4" s="7" t="n">
        <v>75000</v>
      </c>
      <c r="D4" s="7" t="n">
        <v>0</v>
      </c>
    </row>
    <row r="5" spans="1:4">
      <c r="A5" s="4" t="s">
        <v>674</v>
      </c>
      <c r="B5" s="4" t="s">
        <v>675</v>
      </c>
      <c r="C5" s="4" t="s">
        <v>675</v>
      </c>
      <c r="D5" s="4" t="s">
        <v>675</v>
      </c>
    </row>
    <row r="6" spans="1:4">
      <c r="A6" s="4" t="s">
        <v>676</v>
      </c>
      <c r="B6" s="4" t="s">
        <v>677</v>
      </c>
      <c r="C6" s="4" t="s">
        <v>678</v>
      </c>
      <c r="D6" s="4" t="s">
        <v>679</v>
      </c>
    </row>
    <row r="7" spans="1:4">
      <c r="A7" s="4" t="s">
        <v>582</v>
      </c>
      <c r="B7" s="4" t="s">
        <v>680</v>
      </c>
      <c r="C7" s="4" t="s">
        <v>681</v>
      </c>
      <c r="D7" s="4" t="s">
        <v>343</v>
      </c>
    </row>
    <row r="8" spans="1:4">
      <c r="A8" s="4" t="s">
        <v>682</v>
      </c>
      <c r="B8" s="4" t="s">
        <v>681</v>
      </c>
      <c r="C8" s="4" t="s">
        <v>683</v>
      </c>
      <c r="D8" s="4" t="s">
        <v>683</v>
      </c>
    </row>
    <row r="9" spans="1:4">
      <c r="A9" s="4" t="s">
        <v>684</v>
      </c>
      <c r="B9" s="4" t="s">
        <v>683</v>
      </c>
      <c r="C9" s="4" t="s">
        <v>343</v>
      </c>
      <c r="D9" s="4" t="s">
        <v>683</v>
      </c>
    </row>
    <row r="10" spans="1:4">
      <c r="A10" s="4" t="s">
        <v>685</v>
      </c>
      <c r="B10" s="4" t="s">
        <v>686</v>
      </c>
      <c r="C10" s="4" t="s">
        <v>687</v>
      </c>
      <c r="D10" s="4" t="s">
        <v>688</v>
      </c>
    </row>
    <row r="11" spans="1:4">
      <c r="A11" s="4" t="s">
        <v>689</v>
      </c>
      <c r="B11" s="4" t="s">
        <v>677</v>
      </c>
      <c r="C11" s="4" t="s">
        <v>678</v>
      </c>
      <c r="D11" s="4" t="s">
        <v>690</v>
      </c>
    </row>
    <row r="12" spans="1:4">
      <c r="A12" s="4" t="s">
        <v>91</v>
      </c>
      <c r="B12" s="4" t="s">
        <v>683</v>
      </c>
      <c r="C12" s="4" t="s">
        <v>683</v>
      </c>
      <c r="D12" s="4" t="s">
        <v>34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1</v>
      </c>
      <c r="B1" s="2" t="s">
        <v>2</v>
      </c>
      <c r="C1" s="2" t="s">
        <v>32</v>
      </c>
      <c r="D1" s="2" t="s">
        <v>77</v>
      </c>
      <c r="E1" s="2" t="s">
        <v>692</v>
      </c>
    </row>
    <row r="2" spans="1:5">
      <c r="A2" s="3" t="s">
        <v>693</v>
      </c>
    </row>
    <row r="3" spans="1:5">
      <c r="A3" s="4" t="s">
        <v>694</v>
      </c>
      <c r="B3" s="7" t="n">
        <v>31436</v>
      </c>
      <c r="C3" s="7" t="n">
        <v>29178</v>
      </c>
    </row>
    <row r="4" spans="1:5">
      <c r="A4" s="4" t="s">
        <v>695</v>
      </c>
      <c r="B4" s="5" t="n">
        <v>4032</v>
      </c>
      <c r="C4" s="5" t="n">
        <v>2867</v>
      </c>
    </row>
    <row r="5" spans="1:5">
      <c r="A5" s="4" t="s">
        <v>696</v>
      </c>
      <c r="B5" s="5" t="n">
        <v>2771</v>
      </c>
      <c r="C5" s="5" t="n">
        <v>1030</v>
      </c>
    </row>
    <row r="6" spans="1:5">
      <c r="A6" s="4" t="s">
        <v>697</v>
      </c>
      <c r="B6" s="5" t="n">
        <v>38239</v>
      </c>
      <c r="C6" s="5" t="n">
        <v>33075</v>
      </c>
    </row>
    <row r="7" spans="1:5">
      <c r="A7" s="4" t="s">
        <v>698</v>
      </c>
      <c r="B7" s="5" t="n">
        <v>-29417</v>
      </c>
      <c r="C7" s="5" t="n">
        <v>-25926</v>
      </c>
      <c r="D7" s="7" t="n">
        <v>-19900</v>
      </c>
      <c r="E7" s="7" t="n">
        <v>-16358</v>
      </c>
    </row>
    <row r="8" spans="1:5">
      <c r="A8" s="4" t="s">
        <v>699</v>
      </c>
      <c r="B8" s="5" t="n">
        <v>8822</v>
      </c>
      <c r="C8" s="5" t="n">
        <v>7149</v>
      </c>
    </row>
    <row r="9" spans="1:5">
      <c r="A9" s="3" t="s">
        <v>700</v>
      </c>
    </row>
    <row r="10" spans="1:5">
      <c r="A10" s="4" t="s">
        <v>701</v>
      </c>
      <c r="B10" s="5" t="n">
        <v>-5820</v>
      </c>
      <c r="C10" s="5" t="n">
        <v>-4208</v>
      </c>
    </row>
    <row r="11" spans="1:5">
      <c r="A11" s="4" t="s">
        <v>385</v>
      </c>
      <c r="B11" s="5" t="n">
        <v>-403</v>
      </c>
      <c r="C11" s="5" t="n">
        <v>-804</v>
      </c>
    </row>
    <row r="12" spans="1:5">
      <c r="A12" s="4" t="s">
        <v>702</v>
      </c>
      <c r="B12" s="5" t="n">
        <v>-2040</v>
      </c>
      <c r="C12" s="5" t="n">
        <v>-1742</v>
      </c>
    </row>
    <row r="13" spans="1:5">
      <c r="A13" s="4" t="s">
        <v>696</v>
      </c>
      <c r="B13" s="5" t="n">
        <v>-632</v>
      </c>
      <c r="C13" s="5" t="n">
        <v>-427</v>
      </c>
    </row>
    <row r="14" spans="1:5">
      <c r="A14" s="4" t="s">
        <v>703</v>
      </c>
      <c r="B14" s="5" t="n">
        <v>-8895</v>
      </c>
      <c r="C14" s="5" t="n">
        <v>-7181</v>
      </c>
    </row>
    <row r="15" spans="1:5">
      <c r="A15" s="4" t="s">
        <v>704</v>
      </c>
      <c r="B15" s="5" t="n">
        <v>-73</v>
      </c>
      <c r="C15" s="7" t="n">
        <v>-32</v>
      </c>
    </row>
    <row r="16" spans="1:5">
      <c r="A16" s="4" t="s">
        <v>705</v>
      </c>
    </row>
    <row r="17" spans="1:5">
      <c r="A17" s="3" t="s">
        <v>706</v>
      </c>
    </row>
    <row r="18" spans="1:5">
      <c r="A18" s="4" t="s">
        <v>694</v>
      </c>
      <c r="B18" s="5" t="n">
        <v>80700</v>
      </c>
    </row>
    <row r="19" spans="1:5">
      <c r="A19" s="4" t="s">
        <v>707</v>
      </c>
    </row>
    <row r="20" spans="1:5">
      <c r="A20" s="3" t="s">
        <v>706</v>
      </c>
    </row>
    <row r="21" spans="1:5">
      <c r="A21" s="4" t="s">
        <v>708</v>
      </c>
      <c r="B21" s="5" t="n">
        <v>3900</v>
      </c>
    </row>
    <row r="22" spans="1:5">
      <c r="A22" s="4" t="s">
        <v>709</v>
      </c>
    </row>
    <row r="23" spans="1:5">
      <c r="A23" s="3" t="s">
        <v>706</v>
      </c>
    </row>
    <row r="24" spans="1:5">
      <c r="A24" s="4" t="s">
        <v>694</v>
      </c>
      <c r="B24" s="5" t="n">
        <v>50500</v>
      </c>
    </row>
    <row r="25" spans="1:5">
      <c r="A25" s="4" t="s">
        <v>710</v>
      </c>
    </row>
    <row r="26" spans="1:5">
      <c r="A26" s="3" t="s">
        <v>706</v>
      </c>
    </row>
    <row r="27" spans="1:5">
      <c r="A27" s="4" t="s">
        <v>708</v>
      </c>
      <c r="B27" s="7" t="n">
        <v>4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2</v>
      </c>
      <c r="D2" s="2" t="s">
        <v>77</v>
      </c>
    </row>
    <row r="3" spans="1:4">
      <c r="A3" s="3" t="s">
        <v>712</v>
      </c>
    </row>
    <row r="4" spans="1:4">
      <c r="A4" s="4" t="s">
        <v>713</v>
      </c>
      <c r="B4" s="7" t="n">
        <v>25926</v>
      </c>
      <c r="C4" s="7" t="n">
        <v>19900</v>
      </c>
      <c r="D4" s="7" t="n">
        <v>16358</v>
      </c>
    </row>
    <row r="5" spans="1:4">
      <c r="A5" s="4" t="s">
        <v>714</v>
      </c>
      <c r="B5" s="5" t="n">
        <v>3491</v>
      </c>
      <c r="C5" s="5" t="n">
        <v>6026</v>
      </c>
      <c r="D5" s="5" t="n">
        <v>3542</v>
      </c>
    </row>
    <row r="6" spans="1:4">
      <c r="A6" s="4" t="s">
        <v>715</v>
      </c>
      <c r="B6" s="7" t="n">
        <v>29417</v>
      </c>
      <c r="C6" s="7" t="n">
        <v>25926</v>
      </c>
      <c r="D6" s="7" t="n">
        <v>199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2</v>
      </c>
      <c r="D2" s="2" t="s">
        <v>77</v>
      </c>
    </row>
    <row r="3" spans="1:4">
      <c r="A3" s="3" t="s">
        <v>717</v>
      </c>
    </row>
    <row r="4" spans="1:4">
      <c r="A4" s="4" t="s">
        <v>718</v>
      </c>
      <c r="B4" s="7" t="n">
        <v>2867000</v>
      </c>
      <c r="C4" s="7" t="n">
        <v>2014000</v>
      </c>
      <c r="D4" s="7" t="n">
        <v>1600000</v>
      </c>
    </row>
    <row r="5" spans="1:4">
      <c r="A5" s="4" t="s">
        <v>719</v>
      </c>
      <c r="B5" s="5" t="n">
        <v>0</v>
      </c>
      <c r="C5" s="5" t="n">
        <v>0</v>
      </c>
      <c r="D5" s="5" t="n">
        <v>-278000</v>
      </c>
    </row>
    <row r="6" spans="1:4">
      <c r="A6" s="4" t="s">
        <v>720</v>
      </c>
      <c r="B6" s="5" t="n">
        <v>1165000</v>
      </c>
      <c r="C6" s="5" t="n">
        <v>853000</v>
      </c>
      <c r="D6" s="5" t="n">
        <v>692000</v>
      </c>
    </row>
    <row r="7" spans="1:4">
      <c r="A7" s="4" t="s">
        <v>721</v>
      </c>
      <c r="B7" s="5" t="n">
        <v>4032000</v>
      </c>
      <c r="C7" s="5" t="n">
        <v>2867000</v>
      </c>
      <c r="D7" s="7" t="n">
        <v>2014000</v>
      </c>
    </row>
    <row r="8" spans="1:4">
      <c r="A8" s="4" t="s">
        <v>722</v>
      </c>
      <c r="B8" s="5" t="n">
        <v>0</v>
      </c>
      <c r="C8" s="7" t="n">
        <v>0</v>
      </c>
    </row>
    <row r="9" spans="1:4">
      <c r="A9" s="4" t="s">
        <v>723</v>
      </c>
      <c r="B9" s="5" t="n">
        <v>200000</v>
      </c>
    </row>
    <row r="10" spans="1:4">
      <c r="A10" s="4" t="s">
        <v>724</v>
      </c>
      <c r="B10" s="7" t="n">
        <v>7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25</v>
      </c>
      <c r="B1" s="2" t="s">
        <v>1</v>
      </c>
    </row>
    <row r="2" spans="1:4">
      <c r="B2" s="2" t="s">
        <v>2</v>
      </c>
      <c r="C2" s="2" t="s">
        <v>32</v>
      </c>
      <c r="D2" s="2" t="s">
        <v>77</v>
      </c>
    </row>
    <row r="3" spans="1:4">
      <c r="A3" s="3" t="s">
        <v>726</v>
      </c>
    </row>
    <row r="4" spans="1:4">
      <c r="A4" s="4" t="s">
        <v>79</v>
      </c>
      <c r="B4" s="7" t="n">
        <v>105586</v>
      </c>
      <c r="C4" s="7" t="n">
        <v>74977</v>
      </c>
      <c r="D4" s="7" t="n">
        <v>47671</v>
      </c>
    </row>
    <row r="5" spans="1:4">
      <c r="A5" s="4" t="s">
        <v>727</v>
      </c>
    </row>
    <row r="6" spans="1:4">
      <c r="A6" s="3" t="s">
        <v>726</v>
      </c>
    </row>
    <row r="7" spans="1:4">
      <c r="A7" s="4" t="s">
        <v>79</v>
      </c>
      <c r="B7" s="5" t="n">
        <v>43775</v>
      </c>
      <c r="C7" s="5" t="n">
        <v>32119</v>
      </c>
      <c r="D7" s="5" t="n">
        <v>22406</v>
      </c>
    </row>
    <row r="8" spans="1:4">
      <c r="A8" s="4" t="s">
        <v>728</v>
      </c>
    </row>
    <row r="9" spans="1:4">
      <c r="A9" s="3" t="s">
        <v>726</v>
      </c>
    </row>
    <row r="10" spans="1:4">
      <c r="A10" s="4" t="s">
        <v>79</v>
      </c>
      <c r="B10" s="5" t="n">
        <v>56965</v>
      </c>
      <c r="C10" s="5" t="n">
        <v>37998</v>
      </c>
      <c r="D10" s="5" t="n">
        <v>22525</v>
      </c>
    </row>
    <row r="11" spans="1:4">
      <c r="A11" s="4" t="s">
        <v>696</v>
      </c>
    </row>
    <row r="12" spans="1:4">
      <c r="A12" s="3" t="s">
        <v>726</v>
      </c>
    </row>
    <row r="13" spans="1:4">
      <c r="A13" s="4" t="s">
        <v>79</v>
      </c>
      <c r="B13" s="7" t="n">
        <v>4846</v>
      </c>
      <c r="C13" s="7" t="n">
        <v>4860</v>
      </c>
      <c r="D13" s="7" t="n">
        <v>2740</v>
      </c>
    </row>
    <row r="14" spans="1:4">
      <c r="A14" s="4" t="s">
        <v>729</v>
      </c>
    </row>
    <row r="15" spans="1:4">
      <c r="A15" s="3" t="s">
        <v>726</v>
      </c>
    </row>
    <row r="16" spans="1:4">
      <c r="A16" s="4" t="s">
        <v>730</v>
      </c>
      <c r="B16" s="4" t="s">
        <v>731</v>
      </c>
    </row>
    <row r="17" spans="1:4">
      <c r="A17" s="4" t="s">
        <v>732</v>
      </c>
    </row>
    <row r="18" spans="1:4">
      <c r="A18" s="3" t="s">
        <v>726</v>
      </c>
    </row>
    <row r="19" spans="1:4">
      <c r="A19" s="4" t="s">
        <v>730</v>
      </c>
      <c r="B19" s="4" t="s">
        <v>66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33</v>
      </c>
      <c r="B1" s="2" t="s">
        <v>1</v>
      </c>
    </row>
    <row r="2" spans="1:4">
      <c r="B2" s="2" t="s">
        <v>2</v>
      </c>
      <c r="C2" s="2" t="s">
        <v>32</v>
      </c>
      <c r="D2" s="2" t="s">
        <v>77</v>
      </c>
    </row>
    <row r="3" spans="1:4">
      <c r="A3" s="3" t="s">
        <v>217</v>
      </c>
    </row>
    <row r="4" spans="1:4">
      <c r="A4" s="4" t="s">
        <v>734</v>
      </c>
      <c r="B4" s="7" t="n">
        <v>1100000</v>
      </c>
      <c r="C4" s="7" t="n">
        <v>0</v>
      </c>
      <c r="D4" s="7" t="n">
        <v>0</v>
      </c>
    </row>
    <row r="5" spans="1:4">
      <c r="A5" s="4" t="s">
        <v>735</v>
      </c>
      <c r="B5" s="7" t="n">
        <v>700000</v>
      </c>
      <c r="C5" s="7" t="n">
        <v>400000</v>
      </c>
      <c r="D5"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36</v>
      </c>
      <c r="B1" s="2" t="s">
        <v>535</v>
      </c>
      <c r="C1" s="2" t="s">
        <v>2</v>
      </c>
    </row>
    <row r="2" spans="1:3">
      <c r="A2" s="3" t="s">
        <v>737</v>
      </c>
    </row>
    <row r="3" spans="1:3">
      <c r="A3" s="4" t="s">
        <v>538</v>
      </c>
      <c r="C3" s="7" t="n">
        <v>8292</v>
      </c>
    </row>
    <row r="4" spans="1:3">
      <c r="A4" s="4" t="s">
        <v>544</v>
      </c>
    </row>
    <row r="5" spans="1:3">
      <c r="A5" s="3" t="s">
        <v>737</v>
      </c>
    </row>
    <row r="6" spans="1:3">
      <c r="A6" s="4" t="s">
        <v>538</v>
      </c>
      <c r="B6" s="7" t="n">
        <v>3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77</v>
      </c>
    </row>
    <row r="3" spans="1:4">
      <c r="A3" s="3" t="s">
        <v>131</v>
      </c>
    </row>
    <row r="4" spans="1:4">
      <c r="A4" s="4" t="s">
        <v>92</v>
      </c>
      <c r="B4" s="7" t="n">
        <v>-8281</v>
      </c>
      <c r="C4" s="7" t="n">
        <v>-15668</v>
      </c>
      <c r="D4" s="7" t="n">
        <v>-8621</v>
      </c>
    </row>
    <row r="5" spans="1:4">
      <c r="A5" s="3" t="s">
        <v>132</v>
      </c>
    </row>
    <row r="6" spans="1:4">
      <c r="A6" s="4" t="s">
        <v>85</v>
      </c>
      <c r="B6" s="5" t="n">
        <v>9935</v>
      </c>
      <c r="C6" s="5" t="n">
        <v>6104</v>
      </c>
      <c r="D6" s="5" t="n">
        <v>3805</v>
      </c>
    </row>
    <row r="7" spans="1:4">
      <c r="A7" s="4" t="s">
        <v>133</v>
      </c>
      <c r="B7" s="5" t="n">
        <v>245</v>
      </c>
      <c r="C7" s="5" t="n">
        <v>-865</v>
      </c>
      <c r="D7" s="5" t="n">
        <v>0</v>
      </c>
    </row>
    <row r="8" spans="1:4">
      <c r="A8" s="4" t="s">
        <v>134</v>
      </c>
      <c r="B8" s="5" t="n">
        <v>63</v>
      </c>
      <c r="C8" s="5" t="n">
        <v>456</v>
      </c>
      <c r="D8" s="5" t="n">
        <v>0</v>
      </c>
    </row>
    <row r="9" spans="1:4">
      <c r="A9" s="4" t="s">
        <v>135</v>
      </c>
      <c r="B9" s="5" t="n">
        <v>41</v>
      </c>
      <c r="C9" s="5" t="n">
        <v>67</v>
      </c>
      <c r="D9" s="5" t="n">
        <v>116</v>
      </c>
    </row>
    <row r="10" spans="1:4">
      <c r="A10" s="4" t="s">
        <v>112</v>
      </c>
      <c r="B10" s="5" t="n">
        <v>4301</v>
      </c>
      <c r="C10" s="5" t="n">
        <v>1007</v>
      </c>
      <c r="D10" s="5" t="n">
        <v>892</v>
      </c>
    </row>
    <row r="11" spans="1:4">
      <c r="A11" s="4" t="s">
        <v>136</v>
      </c>
      <c r="B11" s="5" t="n">
        <v>161</v>
      </c>
      <c r="C11" s="5" t="n">
        <v>0</v>
      </c>
      <c r="D11" s="5" t="n">
        <v>0</v>
      </c>
    </row>
    <row r="12" spans="1:4">
      <c r="A12" s="4" t="s">
        <v>137</v>
      </c>
      <c r="B12" s="5" t="n">
        <v>0</v>
      </c>
      <c r="C12" s="5" t="n">
        <v>0</v>
      </c>
      <c r="D12" s="5" t="n">
        <v>26</v>
      </c>
    </row>
    <row r="13" spans="1:4">
      <c r="A13" s="4" t="s">
        <v>138</v>
      </c>
      <c r="B13" s="5" t="n">
        <v>0</v>
      </c>
      <c r="C13" s="5" t="n">
        <v>0</v>
      </c>
      <c r="D13" s="5" t="n">
        <v>19</v>
      </c>
    </row>
    <row r="14" spans="1:4">
      <c r="A14" s="3" t="s">
        <v>139</v>
      </c>
    </row>
    <row r="15" spans="1:4">
      <c r="A15" s="4" t="s">
        <v>140</v>
      </c>
      <c r="B15" s="5" t="n">
        <v>-463</v>
      </c>
      <c r="C15" s="5" t="n">
        <v>-746</v>
      </c>
      <c r="D15" s="5" t="n">
        <v>-401</v>
      </c>
    </row>
    <row r="16" spans="1:4">
      <c r="A16" s="4" t="s">
        <v>37</v>
      </c>
      <c r="B16" s="5" t="n">
        <v>-377</v>
      </c>
      <c r="C16" s="5" t="n">
        <v>-1893</v>
      </c>
      <c r="D16" s="5" t="n">
        <v>-549</v>
      </c>
    </row>
    <row r="17" spans="1:4">
      <c r="A17" s="4" t="s">
        <v>44</v>
      </c>
      <c r="B17" s="5" t="n">
        <v>-103</v>
      </c>
      <c r="C17" s="5" t="n">
        <v>-56</v>
      </c>
      <c r="D17" s="5" t="n">
        <v>-5</v>
      </c>
    </row>
    <row r="18" spans="1:4">
      <c r="A18" s="4" t="s">
        <v>47</v>
      </c>
      <c r="B18" s="5" t="n">
        <v>-904</v>
      </c>
      <c r="C18" s="5" t="n">
        <v>-439</v>
      </c>
      <c r="D18" s="5" t="n">
        <v>1831</v>
      </c>
    </row>
    <row r="19" spans="1:4">
      <c r="A19" s="4" t="s">
        <v>48</v>
      </c>
      <c r="B19" s="5" t="n">
        <v>2223</v>
      </c>
      <c r="C19" s="5" t="n">
        <v>1887</v>
      </c>
      <c r="D19" s="5" t="n">
        <v>1088</v>
      </c>
    </row>
    <row r="20" spans="1:4">
      <c r="A20" s="4" t="s">
        <v>49</v>
      </c>
      <c r="B20" s="5" t="n">
        <v>1148</v>
      </c>
      <c r="C20" s="5" t="n">
        <v>1135</v>
      </c>
      <c r="D20" s="5" t="n">
        <v>1011</v>
      </c>
    </row>
    <row r="21" spans="1:4">
      <c r="A21" s="4" t="s">
        <v>50</v>
      </c>
      <c r="B21" s="5" t="n">
        <v>2685</v>
      </c>
      <c r="C21" s="5" t="n">
        <v>1173</v>
      </c>
      <c r="D21" s="5" t="n">
        <v>837</v>
      </c>
    </row>
    <row r="22" spans="1:4">
      <c r="A22" s="4" t="s">
        <v>53</v>
      </c>
      <c r="B22" s="5" t="n">
        <v>826</v>
      </c>
      <c r="C22" s="5" t="n">
        <v>994</v>
      </c>
      <c r="D22" s="5" t="n">
        <v>426</v>
      </c>
    </row>
    <row r="23" spans="1:4">
      <c r="A23" s="4" t="s">
        <v>141</v>
      </c>
      <c r="B23" s="5" t="n">
        <v>11500</v>
      </c>
      <c r="C23" s="5" t="n">
        <v>-6844</v>
      </c>
      <c r="D23" s="5" t="n">
        <v>475</v>
      </c>
    </row>
    <row r="24" spans="1:4">
      <c r="A24" s="3" t="s">
        <v>142</v>
      </c>
    </row>
    <row r="25" spans="1:4">
      <c r="A25" s="4" t="s">
        <v>143</v>
      </c>
      <c r="B25" s="5" t="n">
        <v>-4242</v>
      </c>
      <c r="C25" s="5" t="n">
        <v>-3694</v>
      </c>
      <c r="D25" s="5" t="n">
        <v>-1878</v>
      </c>
    </row>
    <row r="26" spans="1:4">
      <c r="A26" s="4" t="s">
        <v>144</v>
      </c>
      <c r="B26" s="5" t="n">
        <v>-11166</v>
      </c>
      <c r="C26" s="5" t="n">
        <v>-7677</v>
      </c>
      <c r="D26" s="5" t="n">
        <v>-4567</v>
      </c>
    </row>
    <row r="27" spans="1:4">
      <c r="A27" s="4" t="s">
        <v>145</v>
      </c>
      <c r="B27" s="5" t="n">
        <v>-31551</v>
      </c>
      <c r="C27" s="5" t="n">
        <v>-74176</v>
      </c>
      <c r="D27" s="5" t="n">
        <v>0</v>
      </c>
    </row>
    <row r="28" spans="1:4">
      <c r="A28" s="4" t="s">
        <v>146</v>
      </c>
      <c r="B28" s="5" t="n">
        <v>12559</v>
      </c>
      <c r="C28" s="5" t="n">
        <v>4100</v>
      </c>
      <c r="D28" s="5" t="n">
        <v>0</v>
      </c>
    </row>
    <row r="29" spans="1:4">
      <c r="A29" s="4" t="s">
        <v>147</v>
      </c>
      <c r="B29" s="5" t="n">
        <v>21337</v>
      </c>
      <c r="C29" s="5" t="n">
        <v>26136</v>
      </c>
      <c r="D29" s="5" t="n">
        <v>0</v>
      </c>
    </row>
    <row r="30" spans="1:4">
      <c r="A30" s="4" t="s">
        <v>148</v>
      </c>
      <c r="B30" s="5" t="n">
        <v>0</v>
      </c>
      <c r="C30" s="5" t="n">
        <v>-4039</v>
      </c>
      <c r="D30" s="5" t="n">
        <v>0</v>
      </c>
    </row>
    <row r="31" spans="1:4">
      <c r="A31" s="4" t="s">
        <v>149</v>
      </c>
      <c r="B31" s="5" t="n">
        <v>-2</v>
      </c>
      <c r="C31" s="5" t="n">
        <v>-17</v>
      </c>
      <c r="D31" s="5" t="n">
        <v>-31</v>
      </c>
    </row>
    <row r="32" spans="1:4">
      <c r="A32" s="4" t="s">
        <v>150</v>
      </c>
      <c r="B32" s="5" t="n">
        <v>-13065</v>
      </c>
      <c r="C32" s="5" t="n">
        <v>-59367</v>
      </c>
      <c r="D32" s="5" t="n">
        <v>-6476</v>
      </c>
    </row>
    <row r="33" spans="1:4">
      <c r="A33" s="3" t="s">
        <v>151</v>
      </c>
    </row>
    <row r="34" spans="1:4">
      <c r="A34" s="4" t="s">
        <v>152</v>
      </c>
      <c r="B34" s="5" t="n">
        <v>352</v>
      </c>
      <c r="C34" s="5" t="n">
        <v>357</v>
      </c>
      <c r="D34" s="5" t="n">
        <v>168</v>
      </c>
    </row>
    <row r="35" spans="1:4">
      <c r="A35" s="4" t="s">
        <v>153</v>
      </c>
      <c r="B35" s="5" t="n">
        <v>0</v>
      </c>
      <c r="C35" s="5" t="n">
        <v>141</v>
      </c>
      <c r="D35" s="5" t="n">
        <v>0</v>
      </c>
    </row>
    <row r="36" spans="1:4">
      <c r="A36" s="4" t="s">
        <v>154</v>
      </c>
      <c r="B36" s="5" t="n">
        <v>0</v>
      </c>
      <c r="C36" s="5" t="n">
        <v>208</v>
      </c>
      <c r="D36" s="5" t="n">
        <v>0</v>
      </c>
    </row>
    <row r="37" spans="1:4">
      <c r="A37" s="4" t="s">
        <v>155</v>
      </c>
      <c r="B37" s="5" t="n">
        <v>-111</v>
      </c>
      <c r="C37" s="5" t="n">
        <v>0</v>
      </c>
      <c r="D37" s="5" t="n">
        <v>0</v>
      </c>
    </row>
    <row r="38" spans="1:4">
      <c r="A38" s="4" t="s">
        <v>156</v>
      </c>
      <c r="B38" s="5" t="n">
        <v>-29</v>
      </c>
      <c r="C38" s="5" t="n">
        <v>-27</v>
      </c>
      <c r="D38" s="5" t="n">
        <v>-24</v>
      </c>
    </row>
    <row r="39" spans="1:4">
      <c r="A39" s="4" t="s">
        <v>157</v>
      </c>
      <c r="B39" s="5" t="n">
        <v>0</v>
      </c>
      <c r="C39" s="5" t="n">
        <v>79570</v>
      </c>
      <c r="D39" s="5" t="n">
        <v>0</v>
      </c>
    </row>
    <row r="40" spans="1:4">
      <c r="A40" s="4" t="s">
        <v>158</v>
      </c>
      <c r="B40" s="5" t="n">
        <v>0</v>
      </c>
      <c r="C40" s="5" t="n">
        <v>-4213</v>
      </c>
      <c r="D40" s="5" t="n">
        <v>0</v>
      </c>
    </row>
    <row r="41" spans="1:4">
      <c r="A41" s="4" t="s">
        <v>159</v>
      </c>
      <c r="B41" s="5" t="n">
        <v>0</v>
      </c>
      <c r="C41" s="5" t="n">
        <v>-2429</v>
      </c>
      <c r="D41" s="5" t="n">
        <v>0</v>
      </c>
    </row>
    <row r="42" spans="1:4">
      <c r="A42" s="4" t="s">
        <v>160</v>
      </c>
      <c r="B42" s="5" t="n">
        <v>117</v>
      </c>
      <c r="C42" s="5" t="n">
        <v>10253</v>
      </c>
      <c r="D42" s="5" t="n">
        <v>0</v>
      </c>
    </row>
    <row r="43" spans="1:4">
      <c r="A43" s="4" t="s">
        <v>161</v>
      </c>
      <c r="B43" s="5" t="n">
        <v>-128</v>
      </c>
      <c r="C43" s="5" t="n">
        <v>-10241</v>
      </c>
      <c r="D43" s="5" t="n">
        <v>0</v>
      </c>
    </row>
    <row r="44" spans="1:4">
      <c r="A44" s="4" t="s">
        <v>162</v>
      </c>
      <c r="B44" s="5" t="n">
        <v>0</v>
      </c>
      <c r="C44" s="5" t="n">
        <v>-757</v>
      </c>
      <c r="D44" s="5" t="n">
        <v>0</v>
      </c>
    </row>
    <row r="45" spans="1:4">
      <c r="A45" s="4" t="s">
        <v>163</v>
      </c>
      <c r="B45" s="5" t="n">
        <v>201</v>
      </c>
      <c r="C45" s="5" t="n">
        <v>72862</v>
      </c>
      <c r="D45" s="5" t="n">
        <v>144</v>
      </c>
    </row>
    <row r="46" spans="1:4">
      <c r="A46" s="4" t="s">
        <v>164</v>
      </c>
      <c r="B46" s="5" t="n">
        <v>-1364</v>
      </c>
      <c r="C46" s="5" t="n">
        <v>6651</v>
      </c>
      <c r="D46" s="5" t="n">
        <v>-5857</v>
      </c>
    </row>
    <row r="47" spans="1:4">
      <c r="A47" s="3" t="s">
        <v>34</v>
      </c>
    </row>
    <row r="48" spans="1:4">
      <c r="A48" s="4" t="s">
        <v>165</v>
      </c>
      <c r="B48" s="5" t="n">
        <v>12063</v>
      </c>
      <c r="C48" s="5" t="n">
        <v>5412</v>
      </c>
      <c r="D48" s="5" t="n">
        <v>11269</v>
      </c>
    </row>
    <row r="49" spans="1:4">
      <c r="A49" s="4" t="s">
        <v>166</v>
      </c>
      <c r="B49" s="5" t="n">
        <v>10699</v>
      </c>
      <c r="C49" s="5" t="n">
        <v>12063</v>
      </c>
      <c r="D49" s="5" t="n">
        <v>5412</v>
      </c>
    </row>
    <row r="50" spans="1:4">
      <c r="A50" s="3" t="s">
        <v>167</v>
      </c>
    </row>
    <row r="51" spans="1:4">
      <c r="A51" s="4" t="s">
        <v>168</v>
      </c>
      <c r="B51" s="5" t="n">
        <v>191</v>
      </c>
      <c r="C51" s="5" t="n">
        <v>797</v>
      </c>
      <c r="D51" s="5" t="n">
        <v>0</v>
      </c>
    </row>
    <row r="52" spans="1:4">
      <c r="A52" s="4" t="s">
        <v>169</v>
      </c>
      <c r="B52" s="5" t="n">
        <v>27</v>
      </c>
      <c r="C52" s="5" t="n">
        <v>91</v>
      </c>
      <c r="D52" s="5" t="n">
        <v>0</v>
      </c>
    </row>
    <row r="53" spans="1:4">
      <c r="A53" s="3" t="s">
        <v>170</v>
      </c>
    </row>
    <row r="54" spans="1:4">
      <c r="A54" s="4" t="s">
        <v>171</v>
      </c>
      <c r="B54" s="5" t="n">
        <v>261</v>
      </c>
      <c r="C54" s="5" t="n">
        <v>1220</v>
      </c>
      <c r="D54" s="5" t="n">
        <v>46</v>
      </c>
    </row>
    <row r="55" spans="1:4">
      <c r="A55" s="4" t="s">
        <v>172</v>
      </c>
      <c r="B55" s="5" t="n">
        <v>458</v>
      </c>
      <c r="C55" s="5" t="n">
        <v>290</v>
      </c>
      <c r="D55" s="5" t="n">
        <v>0</v>
      </c>
    </row>
    <row r="56" spans="1:4">
      <c r="A56" s="4" t="s">
        <v>173</v>
      </c>
      <c r="B56" s="5" t="n">
        <v>431</v>
      </c>
      <c r="C56" s="5" t="n">
        <v>166</v>
      </c>
      <c r="D56" s="5" t="n">
        <v>53</v>
      </c>
    </row>
    <row r="57" spans="1:4">
      <c r="A57" s="4" t="s">
        <v>174</v>
      </c>
      <c r="B57" s="7" t="n">
        <v>0</v>
      </c>
      <c r="C57" s="7" t="n">
        <v>63166</v>
      </c>
      <c r="D57"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17:09Z</dcterms:created>
  <dcterms:modified xmlns:dcterms="http://purl.org/dc/terms/" xmlns:xsi="http://www.w3.org/2001/XMLSchema-instance" xsi:type="dcterms:W3CDTF">2017-02-27T16:17:09Z</dcterms:modified>
</cp:coreProperties>
</file>